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rinciples of Consolidation and" sheetId="8" state="visible" r:id="rId8"/>
    <sheet xmlns:r="http://schemas.openxmlformats.org/officeDocument/2006/relationships" name="Related Party Transactions" sheetId="9" state="visible" r:id="rId9"/>
    <sheet xmlns:r="http://schemas.openxmlformats.org/officeDocument/2006/relationships" name="Revenue and Segment Information" sheetId="10" state="visible" r:id="rId10"/>
    <sheet xmlns:r="http://schemas.openxmlformats.org/officeDocument/2006/relationships" name="Concentration of Risk"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Plant and Equipment Ne" sheetId="14" state="visible" r:id="rId14"/>
    <sheet xmlns:r="http://schemas.openxmlformats.org/officeDocument/2006/relationships" name="Accrued Expenses and Other Curr" sheetId="15" state="visible" r:id="rId15"/>
    <sheet xmlns:r="http://schemas.openxmlformats.org/officeDocument/2006/relationships" name="ThirdParty LongTerm Debt" sheetId="16" state="visible" r:id="rId16"/>
    <sheet xmlns:r="http://schemas.openxmlformats.org/officeDocument/2006/relationships" name="ARO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Earnings and Dividends Per Shar"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rinciples of Consolidation a_2" sheetId="23" state="visible" r:id="rId23"/>
    <sheet xmlns:r="http://schemas.openxmlformats.org/officeDocument/2006/relationships" name="Principles of Consolidation a_3" sheetId="24" state="visible" r:id="rId24"/>
    <sheet xmlns:r="http://schemas.openxmlformats.org/officeDocument/2006/relationships" name="Related Party Transactions (Tab" sheetId="25" state="visible" r:id="rId25"/>
    <sheet xmlns:r="http://schemas.openxmlformats.org/officeDocument/2006/relationships" name="Revenue and Segment Informati_2" sheetId="26" state="visible" r:id="rId26"/>
    <sheet xmlns:r="http://schemas.openxmlformats.org/officeDocument/2006/relationships" name="Concentration of Risk (Tables)" sheetId="27" state="visible" r:id="rId27"/>
    <sheet xmlns:r="http://schemas.openxmlformats.org/officeDocument/2006/relationships" name="Prepaid Expenses and Other Cu_2" sheetId="28" state="visible" r:id="rId28"/>
    <sheet xmlns:r="http://schemas.openxmlformats.org/officeDocument/2006/relationships" name="Inventory (Tables)" sheetId="29" state="visible" r:id="rId29"/>
    <sheet xmlns:r="http://schemas.openxmlformats.org/officeDocument/2006/relationships" name="Property Plant and Equipment _2" sheetId="30" state="visible" r:id="rId30"/>
    <sheet xmlns:r="http://schemas.openxmlformats.org/officeDocument/2006/relationships" name="Accrued Expenses and Other Cu_2" sheetId="31" state="visible" r:id="rId31"/>
    <sheet xmlns:r="http://schemas.openxmlformats.org/officeDocument/2006/relationships" name="ThirdParty LongTerm Debt (Table" sheetId="32" state="visible" r:id="rId32"/>
    <sheet xmlns:r="http://schemas.openxmlformats.org/officeDocument/2006/relationships" name="AROs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Earnings and Dividends Per Sh_2" sheetId="36" state="visible" r:id="rId36"/>
    <sheet xmlns:r="http://schemas.openxmlformats.org/officeDocument/2006/relationships" name="Organization (Details Narrative" sheetId="37" state="visible" r:id="rId37"/>
    <sheet xmlns:r="http://schemas.openxmlformats.org/officeDocument/2006/relationships" name="Principles of Consolidation a_4" sheetId="38" state="visible" r:id="rId38"/>
    <sheet xmlns:r="http://schemas.openxmlformats.org/officeDocument/2006/relationships" name="Principles of Consolidation a_5" sheetId="39" state="visible" r:id="rId39"/>
    <sheet xmlns:r="http://schemas.openxmlformats.org/officeDocument/2006/relationships" name="RelatedParty Transactions (Deta" sheetId="40" state="visible" r:id="rId40"/>
    <sheet xmlns:r="http://schemas.openxmlformats.org/officeDocument/2006/relationships" name="RelatedParty Transactions (De_2" sheetId="41" state="visible" r:id="rId41"/>
    <sheet xmlns:r="http://schemas.openxmlformats.org/officeDocument/2006/relationships" name="RelatedParty Transactions (De_3" sheetId="42" state="visible" r:id="rId42"/>
    <sheet xmlns:r="http://schemas.openxmlformats.org/officeDocument/2006/relationships" name="RelatedParty Transactions (De_4" sheetId="43" state="visible" r:id="rId43"/>
    <sheet xmlns:r="http://schemas.openxmlformats.org/officeDocument/2006/relationships" name="RelatedParty Transactions (De_5" sheetId="44" state="visible" r:id="rId44"/>
    <sheet xmlns:r="http://schemas.openxmlformats.org/officeDocument/2006/relationships" name="Revenue and Segment Informati_3" sheetId="45" state="visible" r:id="rId45"/>
    <sheet xmlns:r="http://schemas.openxmlformats.org/officeDocument/2006/relationships" name="Revenue and Segment Informati_4" sheetId="46" state="visible" r:id="rId46"/>
    <sheet xmlns:r="http://schemas.openxmlformats.org/officeDocument/2006/relationships" name="Concentration of Risk (Details)" sheetId="47" state="visible" r:id="rId47"/>
    <sheet xmlns:r="http://schemas.openxmlformats.org/officeDocument/2006/relationships" name="Concentration of Risk (Details " sheetId="48" state="visible" r:id="rId48"/>
    <sheet xmlns:r="http://schemas.openxmlformats.org/officeDocument/2006/relationships" name="Concentration of Risk (Detail_2" sheetId="49" state="visible" r:id="rId49"/>
    <sheet xmlns:r="http://schemas.openxmlformats.org/officeDocument/2006/relationships" name="Prepaid Expenses and Other Cu_3" sheetId="50" state="visible" r:id="rId50"/>
    <sheet xmlns:r="http://schemas.openxmlformats.org/officeDocument/2006/relationships" name="Inventory (Details)" sheetId="51" state="visible" r:id="rId51"/>
    <sheet xmlns:r="http://schemas.openxmlformats.org/officeDocument/2006/relationships" name="Property Plant and Equipment _3" sheetId="52" state="visible" r:id="rId52"/>
    <sheet xmlns:r="http://schemas.openxmlformats.org/officeDocument/2006/relationships" name="Accrued Expenses and Other Cu_3" sheetId="53" state="visible" r:id="rId53"/>
    <sheet xmlns:r="http://schemas.openxmlformats.org/officeDocument/2006/relationships" name="ThirdParty LongTerm Debt (Detai" sheetId="54" state="visible" r:id="rId54"/>
    <sheet xmlns:r="http://schemas.openxmlformats.org/officeDocument/2006/relationships" name="ThirdParty LongTerm Debt (Det_2" sheetId="55" state="visible" r:id="rId55"/>
    <sheet xmlns:r="http://schemas.openxmlformats.org/officeDocument/2006/relationships" name="ThirdParty LongTerm Debt (Det_3" sheetId="56" state="visible" r:id="rId56"/>
    <sheet xmlns:r="http://schemas.openxmlformats.org/officeDocument/2006/relationships" name="ThirdParty LongTerm Debt (Det_4" sheetId="57" state="visible" r:id="rId57"/>
    <sheet xmlns:r="http://schemas.openxmlformats.org/officeDocument/2006/relationships" name="ThirdParty LongTerm Debt (Det_5" sheetId="58" state="visible" r:id="rId58"/>
    <sheet xmlns:r="http://schemas.openxmlformats.org/officeDocument/2006/relationships" name="ThirdParty LongTerm Debt (Det_6" sheetId="59" state="visible" r:id="rId59"/>
    <sheet xmlns:r="http://schemas.openxmlformats.org/officeDocument/2006/relationships" name="AROS (Details)" sheetId="60" state="visible" r:id="rId60"/>
    <sheet xmlns:r="http://schemas.openxmlformats.org/officeDocument/2006/relationships" name="Lease Obligations (Details)" sheetId="61" state="visible" r:id="rId61"/>
    <sheet xmlns:r="http://schemas.openxmlformats.org/officeDocument/2006/relationships" name="Lease Obligations (Details 1)" sheetId="62" state="visible" r:id="rId62"/>
    <sheet xmlns:r="http://schemas.openxmlformats.org/officeDocument/2006/relationships" name="Lease Obligations (Details 2)" sheetId="63" state="visible" r:id="rId63"/>
    <sheet xmlns:r="http://schemas.openxmlformats.org/officeDocument/2006/relationships" name="Lease Obligations (Details 3)" sheetId="64" state="visible" r:id="rId64"/>
    <sheet xmlns:r="http://schemas.openxmlformats.org/officeDocument/2006/relationships" name="Lease Obligations (Details Narr"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Narrative" sheetId="70" state="visible" r:id="rId70"/>
    <sheet xmlns:r="http://schemas.openxmlformats.org/officeDocument/2006/relationships" name="Earnings and Dividends Per Sh_3"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LUE DOLPHIN ENERGY COMPANY</t>
        </is>
      </c>
      <c r="C4" s="4" t="inlineStr">
        <is>
          <t xml:space="preserve"> </t>
        </is>
      </c>
      <c r="D4" s="4" t="inlineStr">
        <is>
          <t xml:space="preserve"> </t>
        </is>
      </c>
    </row>
    <row r="5">
      <c r="A5" s="4" t="inlineStr">
        <is>
          <t>Entity Central Index Key</t>
        </is>
      </c>
      <c r="B5" s="4" t="inlineStr">
        <is>
          <t>00007933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4921968</v>
      </c>
      <c r="D19" s="4" t="inlineStr">
        <is>
          <t xml:space="preserve"> </t>
        </is>
      </c>
    </row>
    <row r="20">
      <c r="A20" s="4" t="inlineStr">
        <is>
          <t>Entity Public Float</t>
        </is>
      </c>
      <c r="B20" s="4" t="inlineStr">
        <is>
          <t xml:space="preserve"> </t>
        </is>
      </c>
      <c r="C20" s="4" t="inlineStr">
        <is>
          <t xml:space="preserve"> </t>
        </is>
      </c>
      <c r="D20" s="6" t="n">
        <v>291921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590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73-1268729</t>
        </is>
      </c>
      <c r="C25" s="4" t="inlineStr">
        <is>
          <t xml:space="preserve"> </t>
        </is>
      </c>
      <c r="D25" s="4" t="inlineStr">
        <is>
          <t xml:space="preserve"> </t>
        </is>
      </c>
    </row>
    <row r="26">
      <c r="A26" s="4" t="inlineStr">
        <is>
          <t>Entity Address Address Line 1</t>
        </is>
      </c>
      <c r="B26" s="4" t="inlineStr">
        <is>
          <t>801 Travis Street</t>
        </is>
      </c>
      <c r="C26" s="4" t="inlineStr">
        <is>
          <t xml:space="preserve"> </t>
        </is>
      </c>
      <c r="D26" s="4" t="inlineStr">
        <is>
          <t xml:space="preserve"> </t>
        </is>
      </c>
    </row>
    <row r="27">
      <c r="A27" s="4" t="inlineStr">
        <is>
          <t>Entity Address Address Line 2</t>
        </is>
      </c>
      <c r="B27" s="4" t="inlineStr">
        <is>
          <t>Suite 2100</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02</t>
        </is>
      </c>
      <c r="C30" s="4" t="inlineStr">
        <is>
          <t xml:space="preserve"> </t>
        </is>
      </c>
      <c r="D30" s="4" t="inlineStr">
        <is>
          <t xml:space="preserve"> </t>
        </is>
      </c>
    </row>
    <row r="31">
      <c r="A31" s="4" t="inlineStr">
        <is>
          <t>City Area Code</t>
        </is>
      </c>
      <c r="B31" s="4" t="inlineStr">
        <is>
          <t>713</t>
        </is>
      </c>
      <c r="C31" s="4" t="inlineStr">
        <is>
          <t xml:space="preserve"> </t>
        </is>
      </c>
      <c r="D31" s="4" t="inlineStr">
        <is>
          <t xml:space="preserve"> </t>
        </is>
      </c>
    </row>
    <row r="32">
      <c r="A32" s="4" t="inlineStr">
        <is>
          <t>Local Phone Number</t>
        </is>
      </c>
      <c r="B32" s="4" t="inlineStr">
        <is>
          <t>568-4725</t>
        </is>
      </c>
      <c r="C32" s="4" t="inlineStr">
        <is>
          <t xml:space="preserve"> </t>
        </is>
      </c>
      <c r="D32" s="4" t="inlineStr">
        <is>
          <t xml:space="preserve"> </t>
        </is>
      </c>
    </row>
    <row r="33">
      <c r="A33" s="4" t="inlineStr">
        <is>
          <t>Security 12b Title</t>
        </is>
      </c>
      <c r="B33" s="4" t="inlineStr">
        <is>
          <t>Common Stock, par value $0.01 per shar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Sterling Heights, Michigan</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2</t>
        </is>
      </c>
    </row>
    <row r="3">
      <c r="A3" s="3" t="inlineStr">
        <is>
          <t>Revenue and Segment Information</t>
        </is>
      </c>
      <c r="B3" s="4" t="inlineStr">
        <is>
          <t xml:space="preserve"> </t>
        </is>
      </c>
    </row>
    <row r="4">
      <c r="A4" s="4" t="inlineStr">
        <is>
          <t>Revenue and Segment Information</t>
        </is>
      </c>
      <c r="B4" s="4" t="inlineStr">
        <is>
          <t xml:space="preserve">(4) Revenue and Segment Information We have two reportable business segments: (i) refinery operations, which derives revenue from refined product sales, and (ii) tolling and terminaling, which derives revenue from storage tank rental fees, ancillary services fees (such as for in-tank blending), and tolling and reservation fees for use of the naphtha stabilizer at the Nixon refinery. ‘Corporate and other’ as presented in the segment information includes BDSC, BDPL, and BDPC. Revenue from Contracts with Customers Disaggregation of Revenue Receivables from Contracts with Customers Contract Liabilities Remaining Performance Obligations Contract Balances. December 31, 2022 2021 Accounts receivable (including related-party), beginning of year $ 126 $ 214 Accounts receivable (including related-party), end of year 1,148 126 Unearned revenue, beginning of year $ 4,388 $ 3,421 Unearned revenue, end of year 3,888 4,388 Segment Information Twelve Months Ended December 31, 2022 2021 (in thousands) Refinery operations $ 483,061 $ 297,103 Tolling and terminating 4,443 3,717 Total revenue from operations 487,504 300,820 Intercompany processing fees (1) Refinery operations (2,583 ) (2,457 ) Tolling and terminating 2,583 2,457 Total intercompany processing fees - - Operation costs and expenses (2) Refinery operations (439,292 ) (298,082 ) Tolling and terminating (2,142 ) (1,825 ) Corporate and other (221 ) (197 ) Total operation costs and expenses (441,655 ) (300,104 ) Segment contribution margin (deficit) Refinery operations 41,186 (3,436 ) Tolling and terminating (3) 4,884 4,349 Corporate and other (221 ) (197 ) Total segment contribution margin (deficit) 45,849 716 General and administrative expenses (4) Refinery operations (1,682 ) (1,549 ) Tolling and terminating (427 ) (343 ) Corporate and other (1,860 ) (2,742 ) Total general and administrative expenses (3,969 ) (4,634 ) Depreciation and amortization Refinery operations (1,224 ) (1,214 ) Tolling and terminating (1,368 ) (1,362 ) Corporate and other (206 ) (204 ) Total depreciation and amortization (2,798 ) (2,780 ) Interest and other non-operating expenses, net (5) Refinery operations (2,753 ) (2,779 ) Tolling and terminating (1,433 ) (1,649 ) Corporate and other (1,697 ) (1,715 ) Total interest and other non-operating expenses, net (5,883 ) (6,143 ) Income (loss) before income taxes Refinery operations 35,527 (8,978 ) Tolling and terminating 1,656 995 Corporate and other (3,984 ) (4,858 ) Total income (loss) before income taxes 33,199 (12,841 ) Income tax expense (307 ) - Net income (loss) $ 32,892 $ (12,841 ) (1) Fees associated with an intercompany tolling agreement related to naphtha volumes. (2) Operation costs include cost of goods sold. Also, operation costs within: (a) tolling and terminaling includes terminal operating expenses and an allocation of other costs (e.g., insurance and maintenance) and (b) corporate and other includes expenses related to BDSC, BDPC and BDPL. (3) Tolling and terminaling segment contribution margin is based on fees associated with an intercompany tolling agreement related to naphtha volumes. (4) General and administrative expenses within refinery operations include the LEH operating fee, impairment expense, and bad debt expense. (5) Corporate and other within interest and other non-operating expenses, net primarily reflects interest expense for the LE Amended and Restated Guaranty Fee Agreement, LRM Amended and Restated Guaranty Fee Agreement, June LEH Note, March Carroll Note, and March Ingleside Note. See “Note (3)” and “Note (15)” to our consolidated financial statements for additional information regarding guaranty fee agreements. Twelve Months Ended December 31, 2022 2021 (in thousands) Capital expenditures Refinery operations $ 102 $ - Tolling and terminating - - Corporate and other - - Total capital expenditures $ 102 $ - December 31, 2022 2021 (in thousands) Identifiable assets Refinery operations $ 64,359 $ 47,047 Tolling and terminating 17,836 17,594 Corporate and other 1,709 1,668 Total identifiable assets $ 83,904 $ 66,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December 31, 2022 and 2021, our cash balances (including restricted cash) exceeded the FDIC insurance limit per depositor by $0.9 million and $0, respectively. Key Supplier Operation of the Nixon refinery depends on our ability to purchase adequate amounts of crude oil and condensate. We have a long-term crude supply agreement in place with Tartan. The volume-based Crude Supply Agreement expires when we receive 24.8 million net bbls of crude oil. After that, the Crude Supply Agreement automatically renews for successive one-year terms (each such term, a renewal term). Tartan must provide notice of non-renewal at least 60 days before the expiration of any renewal term. For the twelve months ended December 31, 2022 and 2021, we received approximately 4.5 million bbls, or 18.4%, and 4.2 million bbls, or 17.0%, respectively, of the contracted volume under the Crude Supply Agreement. As of December 31, 2022, we received approximately 13.6 million bbls, or 54.8%, of the total allowable contracted volume under the Crude Supply Agreement. At December 31, 2022, accounts payable for crude oil and condensate was $0. As of December 31, 2022, 100% of our crude oil was sourced from Tartan under the Crude Supply Agreement. Related to the Crude Supply Agreement, Tartan stores crude oil at the Nixon facility under a terminal services agreement dated as of June 1, 2019. Under the terminal services agreement, crude oil is stored at the Nixon facility at a specified rate per bbl of the storage tank’s shell capacity. The terminal services agreement renews on a one-year evergreen basis. Tartan must provide notice of non-renewal at least 60 days before the expiration of any renewal term. However, the terminal services agreement will automatically terminate upon expiration or termination of the Crude Supply Agreement. Our financial health has been materially and adversely affected by significant current debt, certain of which is in default, historical net losses and working capital deficits, and margin volatility. If Tartan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which would result in refinery downtime and could materially affect our business, financial condition, and results of operations. To mitigate this risk, we are exploring other crude supply sources. Significant Customers We routinely assess the financial strength of our customers. To date, we have not experienced significant write-downs in accounts receivable balances. We believe that our accounts receivable credit risk exposure is limited. Twelve Months Ended Number Significant Customers % Total Revenue from Operations Portion of Accounts Receivable at December 31, December 31, 2022 2 60.4 % $ 0 December 31, 2021 3 71.9 % $ 0 One of our significant customers is LEH, an Affiliate. Due to a HUBZone certification, the Affiliate purchases our jet fuel under a Jet Fuel Sales Agreement and bids on jet fuel contracts under preferential pricing terms. For the twelve months ended December 31, 2022 and 2021, the Affiliate accounted for approximately 35.6% and 29.9% of total revenue from operations, respectively. Concentration of Customers Refined Product Sales Twelve Months Ended December 31, 2022 2021 (in thousands, except percent amounts) LPG mix $ 122 0.0 % $ 21 0.0 % Naphtha 99,946 20.7 % 74,683 25.2 % Jet fuel 173,646 35.9 % 90,062 30.3 % HOBM 88,472 18.3 % 65,386 22.0 % AGO 120,875 25.1 % 66,951 22.5 % $ 483,061 100.0 % $ 297,103 100.0 % An Affiliate, LEH, purchases all of our jet fuel. See “Notes (3) and (15)” to our consolidated financial statements for additional disclosures related to Affiliate agreements and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as of the dates indicated consisted of the following: December 31, 2022 2021 (in thousands) Prepaid crude oil and condensate $ 2,183 $ 1,368 Prepaid insurance 1,066 953 Other prepaids 163 36 Prepaid easement renewal fees 54 76 $ 3,466 $ 2,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7) Inventory Inventory as of the dates indicated consisted of the following: December 31, 2022 2021 (in thousands) HOBM $ 14,879 $ 1,749 Crude oil and condensate 3,458 660 Naphtha 1,056 189 AGO 301 338 Chemicals 116 121 Propane 27 27 LPG mix 7 14 $ 19,844 $ 3,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8) Property, Plant and Equipment, Net Property, plant and equipment, net, as of the dates indicated consisted of the following: December 31, 2022 2021 (in thousands) Refinery and facilities $ 72,675 $ 72,583 Land 566 566 Other property and equipment 913 903 74,154 74,052 Less: Accumulated depreciation and amortiation (20,387 ) (17,795 ) 53,767 56,257 CIP 3,669 3,666 $ 57,436 $ 59,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as of the dates indicated consisted of the following: December 31, 2022 2021 (in thousands) Unearned revenue from contracts with customers $ 3,888 $ 4,388 Insurance 568 273 Unearned contract renewal income 480 400 Accrued fines and penalties 407 407 Other payable 324 218 Board of director fees payable 210 230 Customer deposits 173 173 Taxes payable 64 136 $ 6,114 $ 6,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LongTerm Debt</t>
        </is>
      </c>
      <c r="B1" s="2" t="inlineStr">
        <is>
          <t>12 Months Ended</t>
        </is>
      </c>
    </row>
    <row r="2">
      <c r="B2" s="2" t="inlineStr">
        <is>
          <t>Dec. 31, 2022</t>
        </is>
      </c>
    </row>
    <row r="3">
      <c r="A3" s="3" t="inlineStr">
        <is>
          <t>ThirdParty LongTerm Debt</t>
        </is>
      </c>
      <c r="B3" s="4" t="inlineStr">
        <is>
          <t xml:space="preserve"> </t>
        </is>
      </c>
    </row>
    <row r="4">
      <c r="A4" s="4" t="inlineStr">
        <is>
          <t>Third-Party Long-Term Debt</t>
        </is>
      </c>
      <c r="B4" s="4" t="inlineStr">
        <is>
          <t xml:space="preserve">(10) Third-Party Long-Term Debt Loan Agreements Summary Loan Description Parties Principal (in millions) Origination / Maturity Monthly Principal and Interest Payment Interest Rate Loan Purpose Veritex Loans LE Term Loan Due 2034 ( in default (1) LE Veritex $25.0 Jun 2015/ Jun 2034 $0.2 million WSJ Prime + 2.75% Refinance loan; capital improvements LRM Term Loan Due 2034 ( in default (1) LRM Veritex $10.0 Dec 2015/ Dec 2034 $0.1 million WSJ Prime + 2.75% Refinance bridge loan; capital improvements Kissick Debt ( in default (2)(3) LE Kissick $11.7 June 2006/ Jan 2018 No payments to date; payment rights subordinated 16.00% Working capital; reduced GEL obligation GNCU Loan ( in default NPS Term Loan Due 2031 (4) NPS GNCU $10.0 Oct 2021/ Oct 2031 $0.1 million 5.75% Working capital SBA EIDLs BDEC Term Loan Due 2051 (as modified) (5) Blue Dolphin SBA $2.0 May 2021/ Jun 2051 $0.01 million 3.75% Working capital LE Term Loan Due 2050 (6) LE SBA $0.15 Aug 2020/ Aug 2050 $0.0007 million 3.75% Working capital NPS Term Loan Due 2050 (6) NPS SBA $0.15 Aug 2020/ Aug 2050 $0.0007 million 3.75% Working capital Equipment Loan Due 2025 (7) LE Texas First $0.07 Oct 2020/ Oct 2025 $0.0013 million 4.50% Equipment Lease Conversion (1) At December 31, 2022 and 2021, restricted cash, noncurrent was $1.0 million and $0, respectively; restricted cash, noncurrent represents amounts held by Veritex in a payment reserve account. (2) Original principal amount was $8.0 million; debt currently held by John Kissick. Pursuant to a 2017 sixth amendment, principal under the Kissick Debt increased by $3.7 million. (3) Under a 2015 subordination agreement, John Kissick agreed to subordinate his right to payments, as well as any security interest and liens on the Nixon facility’s business assets, in favor of Veritex as holder of the LE Term Loan Due 2034. (4) Loan requires monthly interest-only payments for the first thirty-six (36) months. Afterwards, principal and interest payments due monthly through loan maturity. First payment due in November 2024. (5) Original principal amount was $0.5 million; the BDEC Term Loan Due 2051 was modified to increase the principal amount by $1.5 million. Payments deferred for thirty (30) months; first payment due December 2023; interest accrues during deferral period; loan not forgivable. (6) Payments deferred for thirty (30) months; first payment due March 2023; interest accrued during deferral period; loan not forgivable. (7) In May 2019, LE entered into 12-month equipment rental agreement with option to purchase backhoe at maturity; equipment rental agreement matured in May 2020; in October 2020, LE entered into the Equipment Loan Due 2025 to finance the backhoe purchase; backhoe used at the Nixon facility. Outstanding Principal, Debt Issue Costs, and Accrued Interest Third-party long-term debt, including outstanding principal and accrued interest, as of the dates indicated was as follows: December 31, 2022 2021 (in thousands) Veritex Loans LE Term Loan Due 2034 (in default) $ 20,801 $ 23,789 LRM Term Loan Due 2034 (in default) 8,671 9,861 Kissick Debt (in default) 11,006 10,210 GNCU Loan NPS Term Loan Due 2031 ( in default 9,975 10,094 SBA EIDLs BDEC Term Loan Due 2051 2,082 512 LE Term Loan Due 2050 162 156 NPS Term Loan Due 2050 162 156 Equipment Loan Due 2025 38 53 52,897 54,831 Less: Current portion of long-term debt, net (42,155 ) (42,953 ) Less: Unamortized debt issue costs (2,149 ) (2,351 ) Less: Accrued interest payable (6,271 ) (8,689 ) $ 2,322 $ 838 Unamortized debt issue costs associated with the Veritex and GNCU loans as of the dates indicated consisted of the following: December 31, 2022 2021 (in thousands) Veritex Loans LE Term Loan Due 2034 (in default) $ 1,674 $ 1,674 LRM Term Loan Due 2034 (in default) 768 768 GNCU Loan NPS Term Loan Due 2031 ( in default 730 730 Less: Accumulated amortization (1,023 ) (821 ) $ 2,149 $ 2,351 Amortization expense was $0.2 million and $0.1 million for twelve-month periods ended December 31, 2022 and 2021, respectively. Accrued interest related to third-party long-term debt, reflected as accrued interest payable in our consolidated balance sheets, as of the dates indicated consisted of the following: December 31, 2022 2021 (in thousands) Kissick Debt (in default) $ 6,028 $ 5,232 Veritex Loans LE Term Loan Due 2034 (in default) 53 2,338 LRM Term Loan Due 2034 (in default) 66 959 GNCU Loan NPS Term Loan Due 2031 ( in default 17 136 SBA EIDLs BDEC Term Loan Due 2051 82 12 LE Term Loan Due 2050 12 6 NPS Term Loan Due 2053 12 6 Equipment Loan Due 2025 1 - 6,271 8,689 Less: Accrued interest payable (in default) (6,271 ) (8,689 ) Long-term Interest Payable, Net of Current Portion $ - $ - The debt associated with the LE Term Loan Due 2034, LRM Term Loan Due 2034, NPS Term Loan Due 2031, and Kissick Debt was classified within the current portion of long-term debt on our consolidated balance sheets at December 31, 2022 and 2021. Forbearance and Defaults Forbearance Agreement Other Defaults We can provide no assurance that: (i) our assets or cash flow will be sufficient to fully repay borrowings under secured loan agreements that are in default, either upon maturity or if accelerated, (ii) LE, LRM, and NPS will be able to refinance or restructure the debt, and/or (iii) third parties will provide future default waivers. Defaults under our secured loan agreements and any exercise by third parties of their rights and remedies related to such defaults may have a material adverse effect on our business, the trading price of our Common Stock, and on the value of an investment in our Common Stock, and holders of our Common Stock could lose their investment in our Common Stock in its entirety. See “Notes (1) and (3)” to our consolidated financial statements for additional information regarding defaults under our secured loan agreements and their potential effects on our business, financial condition, and results of operations. Guarantees and Security Loan Description Guarantees Security Veritex Loans LE Term Loan Due 2034 ( in default · · First priority lien on Nixon facility’s business assets (excluding accounts receivable and inventory) · (1) · Assignment of all Nixon facility contracts, permits, and licenses · · Absolute assignment of Nixon facility rents and leases, including tank rental income · $5.0 million life insurance policy on Jonathan Carroll LRM Term Loan Due 2034 ( in default · · Second priority lien on rights of LE in crude distillation tower and other collateral of LE · (1) · First priority lien on real property interests of LRM · · First priority lien on all LRM fixtures, furniture, machinery, and equipment · First priority lien on all LRM contractual rights, general intangibles, and instruments, except with respect to LRM rights in its leases of certain specified tanks for which Veritex has second priority lien · Substantially all assets Kissick Debt ( in default (2) --- · Subordinated deed of trust that encumbers the crude distillation tower and general assets of LE GNCU Loan NPS Term Loan Due 2031 (in default) · · Deed of trust lien on approximately 56 acres of land and improvements owned by LE · (1) · Leasehold deed of trust lien on certain property leased by NPS from LE · · Assignment of leases and rents and certain personal property SBA EIDLs BDEC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1) Jonathan Carroll was required to personally guarantee repayment of borrowed funds and accrued interest. (2) Pursuant to a 2015 subordination agreement, the holder of the Kissick Debt agreed to subordinate their right to payments, as well as any security interest and liens on the Nixon facility’s business assets, in favor of Veritex as holder of the LE Term Loan Due 2034. Representations, Warranties, and Covenants The First Term Loan Due 2034, Second Term Loan Due 2034, NPS Term Loan Due 2031, BDEC Term Loan Due 2051, LE Term Loan Due 2050, and NPS Term Loan Due 2050 contain representations and warranties, affirmative and negative covenants, and events of default that we consider usual and customary for bank facilities of these types. Specifically, the First Term Loan Due 2034 contains quarterly debt service coverage and total combined current assets ratios and annual current and debt to net worth ratios; in addition, LE must maintain quarterly total combined debt and total combined tangible net worth ratios. The First Term Loan Due 2034 also requires that a $1.0 million payment reserve account be maintained. The Second Term Loan Due 2034 contains quarterly total combined current assets, total combined current liabilities, and total combined debt ratios and annual current and debt to net worth ratios. The NPS Term Loan Due 2031 requires annual maintenance of debt service coverage and current ratios. There are no covenants associated with the Kissick Debt, BDEC Term Loan Due 2051, LE Term Loan Due 2050, NPS Term Loan Due 2050, and the Equipment Loan Due 2025. Future annual third-party long-term debt payments, certain of which are reflected as current due to defaults, are as follows: Years Ending December 31, Principal Debt Issue Costs Total (in thousands) 2023 $ 44,304 $ (2,149 ) $ 42,155 2024 16 - 16 2025 5 - 5 2026 - - - 2027 35 - 35 Subsequent to 2027 2,266 - 2,266 $ 46,626 $ (2,149 ) $ 44,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ROs</t>
        </is>
      </c>
      <c r="B1" s="2" t="inlineStr">
        <is>
          <t>12 Months Ended</t>
        </is>
      </c>
    </row>
    <row r="2">
      <c r="B2" s="2" t="inlineStr">
        <is>
          <t>Dec. 31, 2022</t>
        </is>
      </c>
    </row>
    <row r="3">
      <c r="A3" s="3" t="inlineStr">
        <is>
          <t>AROs</t>
        </is>
      </c>
      <c r="B3" s="4" t="inlineStr">
        <is>
          <t xml:space="preserve"> </t>
        </is>
      </c>
    </row>
    <row r="4">
      <c r="A4" s="4" t="inlineStr">
        <is>
          <t>AROs</t>
        </is>
      </c>
      <c r="B4" s="4" t="inlineStr">
        <is>
          <t>(11) AROs Refinery and Facilities Management has concluded that there is no legal or contractual obligation to dismantle or remove refinery and facilities assets. Management believes that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decommissioning our pipelines and facilities assets, as well as plugging and abandoning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During the twelve months ended December 31, 2021, we determined that the estimated future cost and timing of decommissioning these assets changed. As a result, we recorded an increase in liability at December 31, 2021. We recorded an additional increase in liability during the twelve months ended December 31, 2022 due to a further change in timing; BSEE mandated that decommissioning must occur prior to June 1, 2023. We will recognize accretion expense through the anticipated decommissioning date. ARO liability as of the dates indicated was as follows: December 31, 2022 2021 (in thousands) AROs, at the beginning of the period $ 3,461 $ 2,370 Changes in estimates of existing obligations 114 1,091 Accretion expense 135 - - 3,461 Less: AROs, current portion (3,710 ) - Long-term AROs, at the end of the period $ - $ 3,461 See “Note (15)” to our consolidated financial statements for disclosures related to decommissioning of our offshore pipelines and platform assets and related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 xml:space="preserve">(12) Lease Obligations Lease Obligations Office Lease In March 2021, BDSC defaulted on the office lease due to non-payment of rent. In May 2021, BDSC and TR 801 Travis LLC (“Building Lessor”) reached an agreement to cure BDSC’s office lease default. Under a Fourth Amendment to Lease dated May 27, 2021 (the “Fourth Amendment”), Building Lessor agreed to defer BDSC’s past due obligations, including rent installments and other charges totaling approximately $0.1 million (the “Past Due Obligations”), in equal monthly installments beginning in June 2021, and continuing through lease expiration The Past Due Obligations were subject to an annual percentage rate of 4.50%. As revised under the Fourth Amendment, BDSC’s base rent including the prorated portion of the Past Due Obligations was $0.02 million per month. Subsequent to the Fourth Amendment, Building Lessor notified BDSC of a new default under the office lease due to non-payment of rent. As a result of the subsequent default, Building Lessor deemed the Fourth Amendment invalid. On June 9, 2022, BDSC paid all past due amounts totaling approximately $0.2 million to Building Lessor and Building Lessor considered the office lease default cured. An Affiliate, LEH, subleases a portion of the Houston office space. BDSC received sublease income from LEH totaling $0.03 million for both twelve-month periods ended December 31, 2022 and 2021. See “Note (3)” to our consolidated financial statements for additional disclosures related to the Affiliate sub-lease. The following table presents the lease-related assets and liabilities recorded on the consolidated balance sheet: December 31, Balance Sheet Location 2022 2021 (in thousands) Assets Operating lease ROU assets Operating lease ROU assets $ 787 $787 Less: Accumulated amortization on operating lease assets Operating lease ROU assets (638 ) (455) Total lease assets 149 332 Liabilities Current Operating lease Current portion of lease liabilities 156 215 Noncurrent Operating lease Long-term lease liabilities, net of current - 156 $ 156 $371 Weighted average remaining lease term in years Operating lease 0.67 Weighted average discount rate Operating lease 8.25 % The following table presents information related to lease costs incurred for operating and finance leases: Twelve Months Ended December 31, 2022 2021 (in thousands) Operating lease costs $ 206 $ 206 Total lease cost $ 206 $ 206 The table below presents supplemental cash flow information related to leases as follows: Twelve Months Ended December 31, 2022 2021 (in thousands) Cash paid for amounts included in the measurement of lease liabilities: Operating cash flows for operating lease $ 237 $ 233 As of December 31, 2022, maturities of lease liabilities for the periods indicated were as follows: December 31, Operating Lease (in thousands) 2023 $ 156 $ 156 Future minimum annual lease commitments that are non-cancelable: Operating December 31, Lease (in thousands) 2023 $ 161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3) Income Taxes The Inflation Reduction Act ("IRA") was enacted into law in August 2022. The IRA imposes a 15% alternative minimum tax on corporations whose average annual adjusted financial statement income during the most recently completed three-year period exceeds $1.0 billion. We do not fall within the category of “applicable corporations” and are therefore exempt from payment of an alternative minimum tax. Tax Provision The provision for income tax benefit (expense) for the periods indicated was as follows: Twelve Months Ended December 31, 2022 2021 (in thousands) Current Federal $ - $ - State 307 - Deferred Federal 7,223 2,335 State - - Change in valuation allowance (7,223 ) (2,335 ) Total provision for income taxes $ 307 $ - GAAP treats Texas margins tax, a form of business tax imposed on an entity’s gross profit rather than its net income, like an income tax for financial reporting purposes. Effective Tax Rate Our effective tax rate was as follows: December 31, 2022 2021 Expected tax rate $ 7,223 21.00 % $ 2,335 21.00 % Permanent differences - 0.00 % 0.00 % State tax 307 0.92 % 0.00 % Federal tax 0.00 % 0.00 % Change in valuation allowance (7,223) (21.00 %) (2,335) (21.00 %) 307 0.92 % - 0.00 % Our effective tax rate differed from the U.S. federal statutory rate primarily due to AMT credits made refundable by the Tax Cuts and Jobs Act. At the date of enactment of the Tax Cuts and Jobs Act, we re-measured our deferred tax assets and liabilities using a rate of 21%, which is the rate expected to be in place when such deferred assets and liabilities are expected to reverse in the future. The re-measurement was offset by a change in our valuation allowance, resulting in there being no impact on our net deferred tax assets. Deferred income taxes as of the dates indicated consisted of the following: December 31, 2022 2021 (in thousands) Deferred tax assets: NOL and capital loss carryforwards $ 11,088 $ 16,818 Business interest expense 3,524 4,680 Start-up costs (crude oil and condensate processing facility) 339 424 ARO liability/deferred revenue 779 727 Other 43 12 Total deferred tax assets 15,773 22,661 Deferred tax liabilities: Basis differences in property and equipment (8,216 ) (7,945 ) Total deferred tax liabilities (8,216 ) (7,945 ) 7,557 14,716 Valuation allowance (7,557 ) (14,716 ) Deferred tax assets, net $ -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NOL Carryforwards The 2005 and 2012 ownership changes limit the use of pre-change NOL carryforwards to offset future taxable income. The annual use limitation generally equals the value of the common stock, on an aggregate basis, when the ownership change occurred multiplied by a specified tax-exempt interest rate. The 2012 ownership change will subject approximately $16.3 million in NOL carryforwards generated before the ownership change to an annual use limitation of roughly $0.6 million per year. We may use any unused portions of the limitation in subsequent years. Because of the yearly restriction, approximately $6.7 million in NOL carryforwards generated before the 2012 ownership change will expire unused. NOL carryforwards generated after the 2012 ownership change but before 2018 are not subject to an annual use limitation; we can use these NOL carryforwards for 20 years in addition to NOL carryforward amounts generated before the ownership change. NOL carryforwards that were generated beginning in 2018 may only be used to offset 80% of taxable income and are carried forward indefinitely. NOL Carryforwards Net Operating Loss Carryforward Pre-Ownership Change Post-Ownership Change Total (in thousands) Balance at December 31, 2020 9,614 56,363 65,977 Net operating losses used and expired (1,717 ) 9,148 7,431 Balance at December 31, 2021 $ 7,897 $ 65,511 $ 73,408 Net operating losses used and expired (6,127 ) (22,384 ) (28,511 ) Balance at December 31, 2022 $ 1,770 $ 43,127 $ 44,897 Valuation Allowance We have NOL carryforwards that remain available for future use. At December 31, 2022 and 2021, there were no uncertain tax positions for which a reserve or liability w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0</v>
      </c>
      <c r="C3" s="6" t="n">
        <v>9</v>
      </c>
    </row>
    <row r="4">
      <c r="A4" s="4" t="inlineStr">
        <is>
          <t>Restricted cash</t>
        </is>
      </c>
      <c r="B4" s="5" t="n">
        <v>0</v>
      </c>
      <c r="C4" s="5" t="n">
        <v>48</v>
      </c>
    </row>
    <row r="5">
      <c r="A5" s="4" t="inlineStr">
        <is>
          <t>Accounts receivable, net</t>
        </is>
      </c>
      <c r="B5" s="5" t="n">
        <v>1148</v>
      </c>
      <c r="C5" s="5" t="n">
        <v>126</v>
      </c>
    </row>
    <row r="6">
      <c r="A6" s="4" t="inlineStr">
        <is>
          <t>Prepaid expenses and other current assets</t>
        </is>
      </c>
      <c r="B6" s="5" t="n">
        <v>3466</v>
      </c>
      <c r="C6" s="5" t="n">
        <v>2433</v>
      </c>
    </row>
    <row r="7">
      <c r="A7" s="4" t="inlineStr">
        <is>
          <t>Deposits</t>
        </is>
      </c>
      <c r="B7" s="5" t="n">
        <v>110</v>
      </c>
      <c r="C7" s="5" t="n">
        <v>110</v>
      </c>
    </row>
    <row r="8">
      <c r="A8" s="4" t="inlineStr">
        <is>
          <t>Inventory</t>
        </is>
      </c>
      <c r="B8" s="5" t="n">
        <v>19844</v>
      </c>
      <c r="C8" s="5" t="n">
        <v>3098</v>
      </c>
    </row>
    <row r="9">
      <c r="A9" s="4" t="inlineStr">
        <is>
          <t>Total current assets</t>
        </is>
      </c>
      <c r="B9" s="5" t="n">
        <v>25088</v>
      </c>
      <c r="C9" s="5" t="n">
        <v>5824</v>
      </c>
    </row>
    <row r="10">
      <c r="A10" s="3" t="inlineStr">
        <is>
          <t>LONG-TERM ASSETS</t>
        </is>
      </c>
      <c r="B10" s="4" t="inlineStr">
        <is>
          <t xml:space="preserve"> </t>
        </is>
      </c>
      <c r="C10" s="4" t="inlineStr">
        <is>
          <t xml:space="preserve"> </t>
        </is>
      </c>
    </row>
    <row r="11">
      <c r="A11" s="4" t="inlineStr">
        <is>
          <t>Total property and equipment, net</t>
        </is>
      </c>
      <c r="B11" s="5" t="n">
        <v>57436</v>
      </c>
      <c r="C11" s="5" t="n">
        <v>59923</v>
      </c>
    </row>
    <row r="12">
      <c r="A12" s="4" t="inlineStr">
        <is>
          <t>Operating lease right-of-use assets, net</t>
        </is>
      </c>
      <c r="B12" s="5" t="n">
        <v>149</v>
      </c>
      <c r="C12" s="5" t="n">
        <v>332</v>
      </c>
    </row>
    <row r="13">
      <c r="A13" s="4" t="inlineStr">
        <is>
          <t>Restricted cash, noncurrent</t>
        </is>
      </c>
      <c r="B13" s="5" t="n">
        <v>1001</v>
      </c>
      <c r="C13" s="5" t="n">
        <v>0</v>
      </c>
    </row>
    <row r="14">
      <c r="A14" s="4" t="inlineStr">
        <is>
          <t>Surety bonds</t>
        </is>
      </c>
      <c r="B14" s="5" t="n">
        <v>230</v>
      </c>
      <c r="C14" s="5" t="n">
        <v>230</v>
      </c>
    </row>
    <row r="15">
      <c r="A15" s="4" t="inlineStr">
        <is>
          <t>Total long-term assets</t>
        </is>
      </c>
      <c r="B15" s="5" t="n">
        <v>58816</v>
      </c>
      <c r="C15" s="5" t="n">
        <v>60485</v>
      </c>
    </row>
    <row r="16">
      <c r="A16" s="4" t="inlineStr">
        <is>
          <t>TOTAL ASSETS</t>
        </is>
      </c>
      <c r="B16" s="5" t="n">
        <v>83904</v>
      </c>
      <c r="C16" s="5" t="n">
        <v>66309</v>
      </c>
    </row>
    <row r="17">
      <c r="A17" s="3" t="inlineStr">
        <is>
          <t>CURRENT LIABILITIES</t>
        </is>
      </c>
      <c r="B17" s="4" t="inlineStr">
        <is>
          <t xml:space="preserve"> </t>
        </is>
      </c>
      <c r="C17" s="4" t="inlineStr">
        <is>
          <t xml:space="preserve"> </t>
        </is>
      </c>
    </row>
    <row r="18">
      <c r="A18" s="4" t="inlineStr">
        <is>
          <t>Long-term debt less unamortized debt issue costs, current portion (in default)</t>
        </is>
      </c>
      <c r="B18" s="5" t="n">
        <v>42155</v>
      </c>
      <c r="C18" s="5" t="n">
        <v>42953</v>
      </c>
    </row>
    <row r="19">
      <c r="A19" s="4" t="inlineStr">
        <is>
          <t>Long-term debt, related party, current portion (in default)</t>
        </is>
      </c>
      <c r="B19" s="5" t="n">
        <v>5211</v>
      </c>
      <c r="C19" s="5" t="n">
        <v>20042</v>
      </c>
    </row>
    <row r="20">
      <c r="A20" s="4" t="inlineStr">
        <is>
          <t>Interest payable (in default)</t>
        </is>
      </c>
      <c r="B20" s="5" t="n">
        <v>6271</v>
      </c>
      <c r="C20" s="5" t="n">
        <v>8689</v>
      </c>
    </row>
    <row r="21">
      <c r="A21" s="4" t="inlineStr">
        <is>
          <t>Interest payable, related party (in default)</t>
        </is>
      </c>
      <c r="B21" s="5" t="n">
        <v>4094</v>
      </c>
      <c r="C21" s="5" t="n">
        <v>3454</v>
      </c>
    </row>
    <row r="22">
      <c r="A22" s="4" t="inlineStr">
        <is>
          <t>Accounts payable</t>
        </is>
      </c>
      <c r="B22" s="5" t="n">
        <v>2161</v>
      </c>
      <c r="C22" s="5" t="n">
        <v>2548</v>
      </c>
    </row>
    <row r="23">
      <c r="A23" s="4" t="inlineStr">
        <is>
          <t>Accounts payable, related party</t>
        </is>
      </c>
      <c r="B23" s="5" t="n">
        <v>155</v>
      </c>
      <c r="C23" s="5" t="n">
        <v>155</v>
      </c>
    </row>
    <row r="24">
      <c r="A24" s="4" t="inlineStr">
        <is>
          <t>Current portion of lease liabilities</t>
        </is>
      </c>
      <c r="B24" s="5" t="n">
        <v>156</v>
      </c>
      <c r="C24" s="5" t="n">
        <v>215</v>
      </c>
    </row>
    <row r="25">
      <c r="A25" s="4" t="inlineStr">
        <is>
          <t>Income taxes payable</t>
        </is>
      </c>
      <c r="B25" s="5" t="n">
        <v>307</v>
      </c>
      <c r="C25" s="5" t="n">
        <v>0</v>
      </c>
    </row>
    <row r="26">
      <c r="A26" s="4" t="inlineStr">
        <is>
          <t>Asset retirement obligations, current portion</t>
        </is>
      </c>
      <c r="B26" s="5" t="n">
        <v>3710</v>
      </c>
      <c r="C26" s="5" t="n">
        <v>0</v>
      </c>
    </row>
    <row r="27">
      <c r="A27" s="4" t="inlineStr">
        <is>
          <t>Accrued expenses and other current liabilities</t>
        </is>
      </c>
      <c r="B27" s="5" t="n">
        <v>6114</v>
      </c>
      <c r="C27" s="5" t="n">
        <v>6225</v>
      </c>
    </row>
    <row r="28">
      <c r="A28" s="4" t="inlineStr">
        <is>
          <t>Total current liabilities</t>
        </is>
      </c>
      <c r="B28" s="5" t="n">
        <v>70334</v>
      </c>
      <c r="C28" s="5" t="n">
        <v>84281</v>
      </c>
    </row>
    <row r="29">
      <c r="A29" s="3" t="inlineStr">
        <is>
          <t>LONG-TERM LIABILITIES</t>
        </is>
      </c>
      <c r="B29" s="4" t="inlineStr">
        <is>
          <t xml:space="preserve"> </t>
        </is>
      </c>
      <c r="C29" s="4" t="inlineStr">
        <is>
          <t xml:space="preserve"> </t>
        </is>
      </c>
    </row>
    <row r="30">
      <c r="A30" s="4" t="inlineStr">
        <is>
          <t>Asset retirement obligations</t>
        </is>
      </c>
      <c r="B30" s="5" t="n">
        <v>0</v>
      </c>
      <c r="C30" s="5" t="n">
        <v>3461</v>
      </c>
    </row>
    <row r="31">
      <c r="A31" s="4" t="inlineStr">
        <is>
          <t>Long-term lease liabilities, net of current</t>
        </is>
      </c>
      <c r="B31" s="5" t="n">
        <v>0</v>
      </c>
      <c r="C31" s="5" t="n">
        <v>156</v>
      </c>
    </row>
    <row r="32">
      <c r="A32" s="4" t="inlineStr">
        <is>
          <t>Unearned contract renewal income, net of current</t>
        </is>
      </c>
      <c r="B32" s="5" t="n">
        <v>660</v>
      </c>
      <c r="C32" s="5" t="n">
        <v>1200</v>
      </c>
    </row>
    <row r="33">
      <c r="A33" s="4" t="inlineStr">
        <is>
          <t>Long-term debt, net of current portion</t>
        </is>
      </c>
      <c r="B33" s="5" t="n">
        <v>2322</v>
      </c>
      <c r="C33" s="5" t="n">
        <v>838</v>
      </c>
    </row>
    <row r="34">
      <c r="A34" s="4" t="inlineStr">
        <is>
          <t>Total long-term liabilities</t>
        </is>
      </c>
      <c r="B34" s="5" t="n">
        <v>2982</v>
      </c>
      <c r="C34" s="5" t="n">
        <v>5655</v>
      </c>
    </row>
    <row r="35">
      <c r="A35" s="4" t="inlineStr">
        <is>
          <t>TOTAL LIABILITIES</t>
        </is>
      </c>
      <c r="B35" s="5" t="n">
        <v>73316</v>
      </c>
      <c r="C35" s="5" t="n">
        <v>89936</v>
      </c>
    </row>
    <row r="36">
      <c r="A36" s="3" t="inlineStr">
        <is>
          <t>STOCKHOLDERS' EQUITY (DEFICIT)</t>
        </is>
      </c>
      <c r="B36" s="4" t="inlineStr">
        <is>
          <t xml:space="preserve"> </t>
        </is>
      </c>
      <c r="C36" s="4" t="inlineStr">
        <is>
          <t xml:space="preserve"> </t>
        </is>
      </c>
    </row>
    <row r="37">
      <c r="A37" s="4" t="inlineStr">
        <is>
          <t>Common stock ($0.01 par value, 20,000,000 shares authorized; 14,921,968 and 12,693,514 shares issued at December 31, 2022 and 2021, respectively)(1)</t>
        </is>
      </c>
      <c r="B37" s="5" t="n">
        <v>149</v>
      </c>
      <c r="C37" s="5" t="n">
        <v>127</v>
      </c>
    </row>
    <row r="38">
      <c r="A38" s="4" t="inlineStr">
        <is>
          <t>Additional paid-in capital</t>
        </is>
      </c>
      <c r="B38" s="5" t="n">
        <v>39758</v>
      </c>
      <c r="C38" s="5" t="n">
        <v>38457</v>
      </c>
    </row>
    <row r="39">
      <c r="A39" s="4" t="inlineStr">
        <is>
          <t>Accumulated deficit</t>
        </is>
      </c>
      <c r="B39" s="5" t="n">
        <v>-29319</v>
      </c>
      <c r="C39" s="5" t="n">
        <v>-62211</v>
      </c>
    </row>
    <row r="40">
      <c r="A40" s="4" t="inlineStr">
        <is>
          <t>TOTAL STOCKHOLDERS' EQUITY (DEFICIT)</t>
        </is>
      </c>
      <c r="B40" s="5" t="n">
        <v>10588</v>
      </c>
      <c r="C40" s="5" t="n">
        <v>-23627</v>
      </c>
    </row>
    <row r="41">
      <c r="A41" s="4" t="inlineStr">
        <is>
          <t>TOTAL LIABILITIES AND STOCKHOLDERS' EQUITY (DEFICIT)</t>
        </is>
      </c>
      <c r="B41" s="6" t="n">
        <v>83904</v>
      </c>
      <c r="C41" s="6" t="n">
        <v>6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2</t>
        </is>
      </c>
    </row>
    <row r="3">
      <c r="A3" s="3" t="inlineStr">
        <is>
          <t>Earnings and Dividends Per Share</t>
        </is>
      </c>
      <c r="B3" s="4" t="inlineStr">
        <is>
          <t xml:space="preserve"> </t>
        </is>
      </c>
    </row>
    <row r="4">
      <c r="A4" s="4" t="inlineStr">
        <is>
          <t>Earnings Per Share</t>
        </is>
      </c>
      <c r="B4" s="4" t="inlineStr">
        <is>
          <t>(14) Earnings and Dividends Per Share A reconciliation between basic and diluted income per share for the periods indicated was as follows: Twelve Months Ended December 31, 2022 2021 (in thousands, except share and per share amounts) Net income (loss) $ 32,892 $ (12,841 ) Earnings per share Basic and diluted income (loss) per share $ 2.34 $ (1.01 ) Basic and diluted shares used in computing earnings per share 14,079,327 12,693,514 Diluted EPS for the twelve months ended December 31, 2022 and 2021 was the same as basic EPS as there were no stock options or other dilutive instruments outstanding. Diluted EPS is computed by dividing net income available to common stockholders by the weighted average number of shares of common stock outstanding. Shareholders are entitled to receive such dividends as may be declared by our Board out of funds legally available for such purpose. However, no dividend may be declared or paid unless after-tax profit was made in the preceding fiscal year, we are in compliance with covenants in our secured loan agreements, we are current on all required debt payments, and we have received prior written concurrence from certain of our len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Amended and Restated Operating Agreement See “Note (3)” to our consolidated financial statements for additional disclosures related to operation and management of all Blue Dolphin assets by an Affiliate under the Amended and Restated Operating Agreement.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ing to flush and fill Pipeline Segment No. 13101. Management met with BSEE in August 2019 to address BDPL’s plans with respect to decommissioning its offshore pipelines and platform assets. BSEE proposed that BDPL re-submit pipeline and platform decommissioning permit applications, including a safe boarding plan, by February 2020. BDPL submitted permit applications to BSEE in February 2020 and the USACOE in March 2020. In April 2020, BSEE issued another INC to BDPL for failing to perform the required structural surveys for the GA-288C Platform. BDPL completed the required platform surveys in June 2020. In August 2022, BSEE issued an INC to BDPL for failing to complete decommissioning its main offshore pipeline and anchor platform. In addition, pursuant to a September 2022 letter, BSEE ordered BDPL to complete pipeline decommissioning and removal of the anchor platform by June 1, 2023. BDPL is examining the feasibility of completing decommissioning operations by BSEE’s deadline. In March 2023, BSEE issued an INC to BDPL for failing to perform the required structural surveys for the GA-288C platform for 2021 and 2022, and for failing to provide BSEE with such survey results. BDPL is obtaining vendor quotes for the performance of the required surveys and intends to submit a corrective action plan to BSEE. If BDPL fails to complete decommissioning of the offshore pipeline and platform assets and/or remedy the INCs within the timeframe mandated by BSEE, BDPL could be subject to regulatory oversight and enforcement, including but not limited to failing to correct an INC, civil penalties, and revocation of BDPL’s operator designation, which could have a material adverse effect on our earnings, cash flows, and liquidity. We cannot currently estimate when decommissioning may occur or predict the outcome of the BSEE INCs. Accordingly, we did not record a liability related to potential penalties on our consolidated balance sheets as of December 31, 2022 and 2021. At December 31, 2022 and 2021, BDPL maintained $3.7 million and $3.5 million, respectively, in AROs related to abandonment of these assets, which amount does not include potential penalties. Defaults Under Secured Loan Agreements with Third Parties and Related Parties See “Notes (1), (3), and (10)”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ing to obtain and comply with these permits or environmental, health, or safety laws could result in fines, penalties or other sanctions, or a revocation of our permits. Share Issuances We are obligated to issue shares of our Common Stock to: (i) Jonathan Carroll pursuant to the Guaranty Fee Agreements and (ii) non-employee directors for services rendered to the Board. Set forth below is information regarding the issuance of Common Stock related to these obligations during the twelve months ended December 31, 2022 and 2021: Services · On October 27, 2022, we issued an aggregate of 24,591 restricted shares of Common Stock to certain of our non-employee, independent directors, which represents payment for services rendered to the Board for the three-month period ended September 30, 2022. The cost basis was $1.22. · On May 12, 2022, we issued an aggregate of 252,447 restricted shares of Common Stock to certain of our non-employee, independent directors, which represents payment for services rendered to the Board for the three-month periods ended September 30, 2020, March 31, 2021, September 30, 2021, and March 31, 2022. The average cost basis was $0.55, the low was $0.33, and the high was $0.91. Payment of Debt · On September 6, 2022, we issued an aggregate of 98,336 restricted shares of Common Stock to Jonathan Carroll, which represents payment of the common stock component under the LE Amended and Restated Guaranty Fee Agreement and LRM Amended and Restated Guaranty Fee Agreement for monthly periods from April 2022 to June 2022. The average cost basis was $0.86, the low was $0.58, and the high was $1.26. · On May 12, 2022, we issued an aggregate of 1,853,080 restricted shares of Common Stock to Jonathan Carroll, which represents payment of the common stock component under the LE Amended and Restated Guaranty Fee Agreement and LRM Amended and Restated Guaranty Fee Agreement for monthly periods from April 2020 through March 2022. The average cost basis was $0.42, the low was $0.27, and the high was $0.64. The securities issuances were exempt from registration under the Securities Act in reliance on Section 4(a)(2) of the Securities Act. We recognized a loss on the issuance of shares of approximately $0.4 million and $0 for the twelve months ended December 31, 2022 and 2021, respectively. See “Notes (1), (3) and (15)” to our consolidated financial statements for additional disclosures related to Affiliates and working capital deficits, as well as for information related to the LE Amended and Restated Guaranty Fee Agreement and LRM Amended and Restated Guaranty Fee Agreement. Legal Matters In the ordinary course of business, we are involved in legal matters incidental to the routine operation of our business, such as mechanic’s liens and contract-related disputes. We may also become party to lawsuits, administrative proceedings, and governmental investigations, including environmental, regulatory, and other matters. Large, and sometimes unspecified, damages or penalties may be sought from us in some matters and certain matters may require years to resolve. Although we cannot provide assurance, we believe that an adverse resolution of the matters described below would not have a material impact on our liquidity, consolidated financial position, or consolidated results of operations. Unresolved Matters. Pilot Dispute Related to Terminal Services Agreement . Effective May 9, 2019, NPS and Pilot entered into a Terminal Services Agreement, pursuant to which NPS agreed to store jet fuel purchased by Pilot at the Nixon facility. On August 25, 2022, Pilot provided the required 60-days’ notice of its intent to terminate the Terminal Services Agreement, which became effective on October 24, 2022. As of the Terminal Services Agreement termination date, approximately 185,000 bbls of Pilot’s jet fuel remained at the Nixon facility. On October 28, 2022, Pilot commenced an action and application for a temporary restraining order (“TRO”) against NPS in Harris County District Court (the “Texas Action”). After a hearing on the application on October 28, 2022, Pilot’s application for the TRO was denied the same day. On December 2, 2022, NPS filed its answer in the Texas Action. On December 6, 2022, NPS provided notice under Section 7.206(a) of the Texas Business and Commerce Code (“TBCC”) of its intent to sell the remaining inventory of Pilot’s jet fuel at the Nixon facility by January 7, 2023. After a series of negotiations, NPS agreed to forbear from exercising its remedies under the TBCC while the parties explored a potential compromise of the dispute. The parties entered a Forbearance and Accommodation Agreement on January 12, 2023, with the forbearance period terminating on February 28, 2023. As part of the Forbearance and Accommodation Agreement, Pilot paid NPS approximately $1.481 million on January 13, 2023. On March 31, 2023, NPS and Pilot executed an Amendment to the Forbearance and Accommodation Agreement (“March 31 Amendment”) with the forbearance term extending to June 15, 2023. The March 31 Amendment requires an additional payment by Pilot to NPS of approximately $1.08 million on April 3, 2023 and a conditional payment of $0.18 million on June 1, 2023. Pursuant to the March 31 Amendment all deadlines in the Texas Action have been tolled through June 15, 2023. As of the filing date of this report, no settlement has been reached. BOEM Additional Financial Assurance (Supplemental Pipeline Bonds) BDPL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In June 2018, BOEM issued BDPL INCs for each right-of-way that failed to comply. BDPL appealed the INCs to the IBLA. Although the IBLA granted multiple extension requests, the Office of the Solicitor of the U.S. Department of the Interior indicated that BOEM would not consent to further extensions. The solicitor’s office signaled that BDPL’s adherence to milestones identified in an August 2019 meeting between management and BSEE may help in future discussions with BOEM related to the INCs. Decommissioning of these assets will significantly reduce or eliminate the amount of financial assurance required by BOEM, which may serve to partially or fully resolve the INCs. BDPL’s pending appeal of the BOEM INCs does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did not record a liability on our consolidated balance sheets as of December 31, 2022 and 2021. At both December 31, 2022 and 2021, BDPL maintained approximately $0.9 million in pipeline rights-of-way surety bonds issued to BOEM through RLI Corp. Of the pipeline rights-of-way bonds, $0.7 million was credit-backed and $0.2 million was cash-backed. OSHA Settlement Agreement TCEQ Proposed Agreed Order Pilot Dispute Related to Set-Off Payments Defaults under Secured Loan Agreements Counterparty Contract-Related Dispu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Second Amended and Restated Operating Agreement The Second Amended and Restated Operating Agreement was renewed with an effective date of April 1, 2023, and was executed on March 14, 2023. The renewal term begins on the effective date and expires upon the earliest to occur of the following: (a) upon the first anniversary of the effective date, which termination date shall be April 1, 2024, (b) upon written notice of either party upon the material breach of the agreement by the other party, or (c) upon 90 days’ notice by the Board if the Board determines that the Second Amended and Restated Operating Agreement is not in the best interest of Blue Dolphin, LE, LRM, NPS, BDPL, BDPC and/or BDSC. With the exception of the term length, terms of the Second Amended and Restated Operating Agreement were the same as the Amended and Restated Operating Agreement. For services rendered: (a) Blue Dolphin, LE, LRM, NPS, BDPL, BDPC and BDSC shall reimburse LEH at cost for all direct expenses, either paid directly by LEH or financed with LEH’s credit card. Amounts payable to LEH shall be invoiced by LEH weekly but may be reimbursed sooner and (b) Blue Dolphin shall also pay to LEH a management fee equal to 5% of all consolidated operating costs, excluding crude costs, depreciation, amortization, and interest. Guaranty Fee Agreements Jonathan Carroll was required to provide his personal guarantee on certain of our secured loan agreements. · BDEC Guaranty Fee Agreement – The BDEC Guaranty Fee Agreement, with an effective date of January 1, 2023, was executed on March 14, 2023. Under the BDEC Guaranty Fee Agreement, Jonathan Carroll shall receive a fee equal to 2.00% per annum of the outstanding principal balance owed under the BDEC Term Loan Due 2051, payable 100% in cash. · NPS Guaranty Fee Agreement – The NPS Guaranty Fee Agreement, with an effective date of January 1, 2023, was executed on March 14, 2023. Under the NPS Guaranty Fee Agreement, Jonathan Carroll shall receive a fee equal to 2.00% per annum of the outstanding principal balance owed under the NPS Term Loan Due 2031, payable 100% in cash. · LE Amended and Restated Guaranty Fee Agreement – The LE Amended and Restated Guaranty Fee Agreement was further amended and restated with an effective date of January 1, 2023; the agreement was executed on March 14, 2023. As further amended and restated, Jonathan Carroll shall receive a fee equal to 2.00% per annum of the outstanding principal balance owed under the LE Term Loan Due 2034, payable 100% in cash. · LRM Amended and Restated Guaranty Fee Agreement – The LRM Amended and Restated Guaranty Fee Agreement was further amended and restated with an effective date of January 1, 2023; the agreement was executed on March 14, 2023. As further amended and restated, Jonathan Carroll shall receive a fee equal to 2.00% per annum of the outstanding principal balance owed under the LRM Term Loan Due 2034, payable 100% in cash. The amounts expensed related to the guaranty fee agreements are reflected within interest and other expense in our consolidated statements of operations. Master Services Agreement Effective March 1, 2023, LE entered a Master Services Agreement with Ingleside for storage of products intended for customer receipt by barge. The agreement has a three-year term. The tank rental fee is $0.50 per bbl per month. The agreement was executed on March 14, 2023. Jet Fuel Sales Agreement Effective April 1, 2023, LE entered into a renewed Jet Fuel Sales Agreement with LEH. The agreement has a one year term expiring on the earliest to occur of March 31, 2024 plus a 30-day carryover or delivery of the maximum jet fuel quantity. The agreement was executed on March 24, 2023. Together, Jonathan Carroll and LEH own approximately 83% of Blue Dolphin’s Common Stock. See “Note (3)” of our consolidated financial statements for additional disclosures related to agreements with Affiliates. Terminal Services Agreement Effective November 1, 2022, NPS entered a Terminal Services Agreement with LEH for the storage of jet fuel by LEH. The agreement has a one year term with one-year automatic renewals. The tank rental fee is approximately $0.2 million per month. The agreement was ratified by the Board on March 7, 2023. Master Service Agreement Effective March 1, 2023, LE entered a Master Service Agreement with Ingleside for the storage of product intended for customer receipt by barge. The agreement has a three-year term. The tank rental fee is $0.50 per bbl per month. The agreement was approved by the Board on March 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12 Months Ended</t>
        </is>
      </c>
    </row>
    <row r="2">
      <c r="B2" s="2" t="inlineStr">
        <is>
          <t>Dec. 31, 2022</t>
        </is>
      </c>
    </row>
    <row r="3">
      <c r="A3" s="3" t="inlineStr">
        <is>
          <t>Principles of Consolidation and Significant Accounting Policies</t>
        </is>
      </c>
      <c r="B3" s="4" t="inlineStr">
        <is>
          <t xml:space="preserve"> </t>
        </is>
      </c>
    </row>
    <row r="4">
      <c r="A4" s="4" t="inlineStr">
        <is>
          <t>Basis of Presentation</t>
        </is>
      </c>
      <c r="B4" s="4" t="inlineStr">
        <is>
          <t>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t>
        </is>
      </c>
    </row>
    <row r="5">
      <c r="A5" s="4" t="inlineStr">
        <is>
          <t>Significant Accounting Policies</t>
        </is>
      </c>
      <c r="B5" s="4" t="inlineStr">
        <is>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t>
        </is>
      </c>
    </row>
    <row r="6">
      <c r="A6" s="4" t="inlineStr">
        <is>
          <t>Use of Estimates</t>
        </is>
      </c>
      <c r="B6" s="4" t="inlineStr">
        <is>
          <t>Use of Estimates We assessed certain accounting matters that require consideration of forecasted financial information in context with information reasonably available to us as of December 31, 2022 and through the filing date of this report. The accounting matters assessed included, but not limited to, our allowance for doubtful accounts, inventory, and related reserves, and the carrying value of long-lived assets.</t>
        </is>
      </c>
    </row>
    <row r="7">
      <c r="A7" s="4" t="inlineStr">
        <is>
          <t>Cash, Cash Equivalents, and Restricted Cash</t>
        </is>
      </c>
      <c r="B7" s="4" t="inlineStr">
        <is>
          <t xml:space="preserve">Cash, Cash Equivalents, and Restricted Cash The following table provides a reconciliation of cash, cash equivalents, and restricted cash as reported in the consolidated statements of cash flows: December 31, 2022 2021 (in thousands) Cash and cash equivalents $ 520 $ 9 Restricted cash - 48 Restricted cash, noncurrent 1,001 - $ 1,521 $ 57 </t>
        </is>
      </c>
    </row>
    <row r="8">
      <c r="A8" s="4" t="inlineStr">
        <is>
          <t>Accounts Receivable, Allowance for Doubtful Accounts</t>
        </is>
      </c>
      <c r="B8" s="4" t="inlineStr">
        <is>
          <t>Accounts Receivable and Allowance for Doubtful Accounts</t>
        </is>
      </c>
    </row>
    <row r="9">
      <c r="A9" s="4" t="inlineStr">
        <is>
          <t>Financial Instruments</t>
        </is>
      </c>
      <c r="B9" s="4" t="inlineStr">
        <is>
          <t>Financial Instruments</t>
        </is>
      </c>
    </row>
    <row r="10">
      <c r="A10" s="4" t="inlineStr">
        <is>
          <t>Inventory</t>
        </is>
      </c>
      <c r="B10" s="4" t="inlineStr">
        <is>
          <t>Inventory</t>
        </is>
      </c>
    </row>
    <row r="11">
      <c r="A11" s="4" t="inlineStr">
        <is>
          <t>Property and Equipment</t>
        </is>
      </c>
      <c r="B11" s="4" t="inlineStr">
        <is>
          <t>Refinery and Facilities Pipelines and Facilities Oil and Gas Properties CIP</t>
        </is>
      </c>
    </row>
    <row r="12">
      <c r="A12" s="4" t="inlineStr">
        <is>
          <t>Leases</t>
        </is>
      </c>
      <c r="B12" s="4" t="inlineStr">
        <is>
          <t>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3">
      <c r="A13" s="4" t="inlineStr">
        <is>
          <t>Revenue Recognition</t>
        </is>
      </c>
      <c r="B13" s="4" t="inlineStr">
        <is>
          <t xml:space="preserve">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storage tank customers may, from time to time, include fees for ancillary services, such as in-tank and tank-to-tank blending. These services are considered optional to the customer. The fixed cost under the customer’s storage tank agreement does not include ancillary services fees. We consider ancillary services as a separate performance obligation under the storage tank agreement. We satisfy the performance obligation and recognize the associated fee when we complete the requested service. Deferred Revenue Unearned Contract Renewal Income. </t>
        </is>
      </c>
    </row>
    <row r="14">
      <c r="A14" s="4" t="inlineStr">
        <is>
          <t>Income Taxes</t>
        </is>
      </c>
      <c r="B14" s="4" t="inlineStr">
        <is>
          <t>Income Taxes Income taxes are calculated utilizing the applicable rates on items included in the determination of income for income tax purposes. Our effective tax rate may be different than what would be expected if the federal and state statutory rates were applied to income from continuing operations primarily because of amounts expensed for financial reporting that are not deductible for tax purposes.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22 and 2021, there were no uncertain tax positions for which a reserve or liability is necessary.</t>
        </is>
      </c>
    </row>
    <row r="15">
      <c r="A15" s="4" t="inlineStr">
        <is>
          <t>Deferred Taxes</t>
        </is>
      </c>
      <c r="B15" s="4" t="inlineStr">
        <is>
          <t>Deferred Taxes</t>
        </is>
      </c>
    </row>
    <row r="16">
      <c r="A16" s="4" t="inlineStr">
        <is>
          <t>Impairment or Disposal of Long-Lived Assets</t>
        </is>
      </c>
      <c r="B16" s="4" t="inlineStr">
        <is>
          <t xml:space="preserve">Impairment or Disposal of Long-Lived Assets Commodity price market volatility associated with the Russian military conflict with Ukraine, recession, inflation, and COVID-19 could affect the value of certain of our long-lived assets. Management evaluated refinery and facilities assets for impairment as of December 31, 2022. We did not record any impairment of our long-lived assets for the periods presented. However, impairment may be required in the future if losses are material, or as new opportunities arise, such as reconfiguration of the Nixon refinery into a renewable fuels facility. </t>
        </is>
      </c>
    </row>
    <row r="17">
      <c r="A17" s="4" t="inlineStr">
        <is>
          <t>Asset Retirement Obligations</t>
        </is>
      </c>
      <c r="B17" s="4" t="inlineStr">
        <is>
          <t>Asset Retirement Obligations Refinery and Facilities Pipeline and Facilities; Oil and Gas Properties</t>
        </is>
      </c>
    </row>
    <row r="18">
      <c r="A18" s="4" t="inlineStr">
        <is>
          <t>Computation of Earnings Per Share</t>
        </is>
      </c>
      <c r="B18" s="4" t="inlineStr">
        <is>
          <t>Computation of Earnings Per Share</t>
        </is>
      </c>
    </row>
    <row r="19">
      <c r="A19" s="4" t="inlineStr">
        <is>
          <t>New Pronouncements Adopted</t>
        </is>
      </c>
      <c r="B19" s="4" t="inlineStr">
        <is>
          <t>New Pronouncements Adopted</t>
        </is>
      </c>
    </row>
    <row r="20">
      <c r="A20" s="4" t="inlineStr">
        <is>
          <t>New Pronouncements Issued, Not Yet Effective</t>
        </is>
      </c>
      <c r="B20" s="4" t="inlineStr">
        <is>
          <t xml:space="preserve">New Pronouncements Issued, Not Yet Effectiv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les of Consolidation and Significant Accounting Policies (Tables)</t>
        </is>
      </c>
      <c r="B1" s="2" t="inlineStr">
        <is>
          <t>12 Months Ended</t>
        </is>
      </c>
    </row>
    <row r="2">
      <c r="B2" s="2" t="inlineStr">
        <is>
          <t>Dec. 31, 2022</t>
        </is>
      </c>
    </row>
    <row r="3">
      <c r="A3" s="3" t="inlineStr">
        <is>
          <t>Principles of Consolidation and Significant Accounting Policies</t>
        </is>
      </c>
      <c r="B3" s="4" t="inlineStr">
        <is>
          <t xml:space="preserve"> </t>
        </is>
      </c>
    </row>
    <row r="4">
      <c r="A4" s="4" t="inlineStr">
        <is>
          <t>Schedule of reconciliation of cash, cash equivalents, and restricted cash</t>
        </is>
      </c>
      <c r="B4" s="4" t="inlineStr">
        <is>
          <t xml:space="preserve"> December 31, 2022 2021 (in thousands) Cash and cash equivalents $ 520 $ 9 Restricted cash - 48 Restricted cash, noncurrent 1,001 - $ 1,521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Affiliate agreements/transactions</t>
        </is>
      </c>
      <c r="B4" s="4" t="inlineStr">
        <is>
          <t>Agreement/Transaction Parties Effective Date Key Terms Jet Fuel Sales Agreement (1) LEH LE 04/01/2022 1-year term expiring earliest to occur of 03/31/2024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2) LEH Blue Dolphin LE LRM NPS BDPL BDPC BDSC 04/01/2020 1-year term; expires 04/01/2024 or notice by either party at any time of material breach or 90 days Board notice; LEH receives management fee of 5% of all consolidated operating costs, excluding crude costs, depreciation, amortization, and interest, of Blue Dolphin, LE, LRM, NPS, BDPL, BDPC and BDSC LE Amended and Restated Guaranty Fee Agreement (3) LE Jonathan Carroll 04/01/2017 Related to payoff of LE $25.0 million Veritex loan; Jonathan Carroll receives fee equal to 2.00% per annum of outstanding principal balance owed under LE Term Loan Due 2034 LRM Amended and Restated Guaranty Fee Agreement (3) LRM Jonathan Carroll 04/01/2017 Related to payoff of LRM $10.0 million Veritex loan; Jonathan Carroll receives fee equal to 2.00% per annum of outstanding principal balance owed under LRM Term Loan Due 2034 Loan Description Parties Maturity Date Interest Rate Loan Purpose June LEH Note (in default) LEH Blue Dolphin Jan 2019 8.00% Blue Dolphin working capital; reflects amounts owed to LEH under the Second Amended and Restated Operating Agreement BDPL-LEH Loan Agreement (in default) LEH BDPL Aug 2018 16.00% Original principal amount of $4.0 million; Blue Dolphin working capital Loan Description Guarantees Security Event(s) of Default June LEH Note (in default) --- --- Failure to pay past due obligations at maturity (loan matured January 2019) BDPL-LEH Loan Agreement (in default) --- Certain BDPL property Failure to pay past due obligations at maturity (loan matured August 2018)</t>
        </is>
      </c>
    </row>
    <row r="5">
      <c r="A5" s="4" t="inlineStr">
        <is>
          <t>Accounts payable, related party</t>
        </is>
      </c>
      <c r="B5" s="4" t="inlineStr">
        <is>
          <t xml:space="preserve"> December 31, 2022 2021 (in thousands) LEH June LEH Note (in default) $ 1,211 $ 12,672 BDPL-LEH Loan Agreement (in default) 8,094 7,454 LEH Total 9,305 20,126 Ingleside March Ingleside Note - 1,066 Jonathan Carroll March Carroll Note - 2,304 9,305 23,496 Less: Long-term debt, related party, current portion (in default) (5,211 ) (20,042 ) Less: Accrued interest payable, related party (in default) (4,094 ) (3,454 ) $ - $ - June LEH Note (in default) (in thousands) Balance at December 31, 2021 $ 12,672 Related-party receivables settled against related-party provided working capital (21,076 ) Blue Dolphin operating costs and related LEH management fee under Amended and Restated Operating Agreement 9,615 Balance at December 31, 2022 $ 1,211 </t>
        </is>
      </c>
    </row>
    <row r="6">
      <c r="A6" s="4" t="inlineStr">
        <is>
          <t>Refinery operating expenses</t>
        </is>
      </c>
      <c r="B6" s="4" t="inlineStr">
        <is>
          <t xml:space="preserve"> Twelve Months Ended December 31, 2022 2021 (in thousands, except percent amounts) Refinery operations LEH $ 173,646 35.6 % $ 90,062 29.9 % Third-Parties 309,415 63.5 % 207,041 68.8 % Tolling and terminaling LEH 360 0.1 % - - Third-Parties 4,083 0.8 % 3,717 1.2 % $ 487,504 100.0 % $ 300,820 100.0 %</t>
        </is>
      </c>
    </row>
    <row r="7">
      <c r="A7" s="4" t="inlineStr">
        <is>
          <t>Accrued interest expenses</t>
        </is>
      </c>
      <c r="B7" s="4" t="inlineStr">
        <is>
          <t xml:space="preserve"> Twelve Months Ended December 31, 2022 2021 (in thousands) Jonathan Carroll Guaranty Fee Agreements First Term Loan Due 2034 (in default) $ 428 $ 430 Second Term Loan Due 2034 (in default) 177 178 March Carroll Note 146 132 LEH BDPL-LEH Loan Agreement (in default) 480 640 June LEH Note (in default) 383 928 Ingleside March Ingleside Note 69 56 $ 1,683 $ 2,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Revenue and Segment Information</t>
        </is>
      </c>
      <c r="B3" s="4" t="inlineStr">
        <is>
          <t xml:space="preserve"> </t>
        </is>
      </c>
    </row>
    <row r="4">
      <c r="A4" s="4" t="inlineStr">
        <is>
          <t>Schedule of business segment Infirmation</t>
        </is>
      </c>
      <c r="B4" s="4" t="inlineStr">
        <is>
          <t xml:space="preserve"> Twelve Months Ended December 31, 2022 2021 (in thousands) Refinery operations $ 483,061 $ 297,103 Tolling and terminating 4,443 3,717 Total revenue from operations 487,504 300,820 Intercompany processing fees (1) Refinery operations (2,583 ) (2,457 ) Tolling and terminating 2,583 2,457 Total intercompany processing fees - - Operation costs and expenses (2) Refinery operations (439,292 ) (298,082 ) Tolling and terminating (2,142 ) (1,825 ) Corporate and other (221 ) (197 ) Total operation costs and expenses (441,655 ) (300,104 ) Segment contribution margin (deficit) Refinery operations 41,186 (3,436 ) Tolling and terminating (3) 4,884 4,349 Corporate and other (221 ) (197 ) Total segment contribution margin (deficit) 45,849 716 General and administrative expenses (4) Refinery operations (1,682 ) (1,549 ) Tolling and terminating (427 ) (343 ) Corporate and other (1,860 ) (2,742 ) Total general and administrative expenses (3,969 ) (4,634 ) Depreciation and amortization Refinery operations (1,224 ) (1,214 ) Tolling and terminating (1,368 ) (1,362 ) Corporate and other (206 ) (204 ) Total depreciation and amortization (2,798 ) (2,780 ) Interest and other non-operating expenses, net (5) Refinery operations (2,753 ) (2,779 ) Tolling and terminating (1,433 ) (1,649 ) Corporate and other (1,697 ) (1,715 ) Total interest and other non-operating expenses, net (5,883 ) (6,143 ) Income (loss) before income taxes Refinery operations 35,527 (8,978 ) Tolling and terminating 1,656 995 Corporate and other (3,984 ) (4,858 ) Total income (loss) before income taxes 33,199 (12,841 ) Income tax expense (307 ) - Net income (loss) $ 32,892 $ (12,841 )</t>
        </is>
      </c>
    </row>
    <row r="5">
      <c r="A5" s="4" t="inlineStr">
        <is>
          <t>Total capital expenditure</t>
        </is>
      </c>
      <c r="B5" s="4" t="inlineStr">
        <is>
          <t xml:space="preserve"> Twelve Months Ended December 31, 2022 2021 (in thousands) Capital expenditures Refinery operations $ 102 $ - Tolling and terminating - - Corporate and other - - Total capital expenditures $ 102 $ - December 31, 2022 2021 (in thousands) Identifiable assets Refinery operations $ 64,359 $ 47,047 Tolling and terminating 17,836 17,594 Corporate and other 1,709 1,668 Total identifiable assets $ 83,904 $ 66,309 </t>
        </is>
      </c>
    </row>
    <row r="6">
      <c r="A6" s="4" t="inlineStr">
        <is>
          <t>Contract Balances</t>
        </is>
      </c>
      <c r="B6" s="4" t="inlineStr">
        <is>
          <t xml:space="preserve"> December 31, 2022 2021 Accounts receivable (including related-party), beginning of year $ 126 $ 214 Accounts receivable (including related-party), end of year 1,148 126 Unearned revenue, beginning of year $ 4,388 $ 3,421 Unearned revenue, end of year 3,888 4,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ntration of Risk (Tables)</t>
        </is>
      </c>
      <c r="B1" s="2" t="inlineStr">
        <is>
          <t>12 Months Ended</t>
        </is>
      </c>
    </row>
    <row r="2">
      <c r="B2" s="2" t="inlineStr">
        <is>
          <t>Dec. 31, 2022</t>
        </is>
      </c>
    </row>
    <row r="3">
      <c r="A3" s="3" t="inlineStr">
        <is>
          <t>Concentration of Risk</t>
        </is>
      </c>
      <c r="B3" s="4" t="inlineStr">
        <is>
          <t xml:space="preserve"> </t>
        </is>
      </c>
    </row>
    <row r="4">
      <c r="A4" s="4" t="inlineStr">
        <is>
          <t>Schedule of significant customers</t>
        </is>
      </c>
      <c r="B4" s="4" t="inlineStr">
        <is>
          <t xml:space="preserve">Twelve Months Ended Number Significant Customers % Total Revenue from Operations Portion of Accounts Receivable at December 31, December 31, 2022 2 60.4 % $ 0 December 31, 2021 3 71.9 % $ 0 </t>
        </is>
      </c>
    </row>
    <row r="5">
      <c r="A5" s="4" t="inlineStr">
        <is>
          <t>Schedule of percentages of all refined petroleum products sales to total sales</t>
        </is>
      </c>
      <c r="B5" s="4" t="inlineStr">
        <is>
          <t xml:space="preserve"> Twelve Months Ended December 31, 2022 2021 (in thousands, except percent amounts) LPG mix $ 122 0.0 % $ 21 0.0 % Naphtha 99,946 20.7 % 74,683 25.2 % Jet fuel 173,646 35.9 % 90,062 30.3 % HOBM 88,472 18.3 % 65,386 22.0 % AGO 120,875 25.1 % 66,951 22.5 % $ 483,061 100.0 % $ 297,103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mp;amp;amp; other current assets</t>
        </is>
      </c>
      <c r="B4" s="4" t="inlineStr">
        <is>
          <t xml:space="preserve"> December 31, 2022 2021 (in thousands) Prepaid crude oil and condensate $ 2,183 $ 1,368 Prepaid insurance 1,066 953 Other prepaids 163 36 Prepaid easement renewal fees 54 76 $ 3,466 $ 2,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2022 2021 (in thousands) HOBM $ 14,879 $ 1,749 Crude oil and condensate 3,458 660 Naphtha 1,056 189 AGO 301 338 Chemicals 116 121 Propane 27 27 LPG mix 7 14 $ 19,844 $ 3,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14921968</v>
      </c>
      <c r="C5" s="5" t="n">
        <v>1269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t>
        </is>
      </c>
      <c r="B4" s="4" t="inlineStr">
        <is>
          <t xml:space="preserve"> December 31, 2022 2021 (in thousands) Refinery and facilities $ 72,675 $ 72,583 Land 566 566 Other property and equipment 913 903 74,154 74,052 Less: Accumulated depreciation and amortiation (20,387 ) (17,795 ) 53,767 56,257 CIP 3,669 3,666 $ 57,436 $ 59,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December 31, 2022 2021 (in thousands) Unearned revenue from contracts with customers $ 3,888 $ 4,388 Insurance 568 273 Unearned contract renewal income 480 400 Accrued fines and penalties 407 407 Other payable 324 218 Board of director fees payable 210 230 Customer deposits 173 173 Taxes payable 64 136 $ 6,114 $ 6,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hirdParty LongTerm Debt (Tables)</t>
        </is>
      </c>
      <c r="B1" s="2" t="inlineStr">
        <is>
          <t>12 Months Ended</t>
        </is>
      </c>
    </row>
    <row r="2">
      <c r="B2" s="2" t="inlineStr">
        <is>
          <t>Dec. 31, 2022</t>
        </is>
      </c>
    </row>
    <row r="3">
      <c r="A3" s="3" t="inlineStr">
        <is>
          <t>ThirdParty LongTerm Debt</t>
        </is>
      </c>
      <c r="B3" s="4" t="inlineStr">
        <is>
          <t xml:space="preserve"> </t>
        </is>
      </c>
    </row>
    <row r="4">
      <c r="A4" s="4" t="inlineStr">
        <is>
          <t>Schedule of long term debt</t>
        </is>
      </c>
      <c r="B4" s="4" t="inlineStr">
        <is>
          <t xml:space="preserve"> December 31, 2022 2021 (in thousands) Veritex Loans LE Term Loan Due 2034 (in default) $ 20,801 $ 23,789 LRM Term Loan Due 2034 (in default) 8,671 9,861 Kissick Debt (in default) 11,006 10,210 GNCU Loan NPS Term Loan Due 2031 ( in default 9,975 10,094 SBA EIDLs BDEC Term Loan Due 2051 2,082 512 LE Term Loan Due 2050 162 156 NPS Term Loan Due 2050 162 156 Equipment Loan Due 2025 38 53 52,897 54,831 Less: Current portion of long-term debt, net (42,155 ) (42,953 ) Less: Unamortized debt issue costs (2,149 ) (2,351 ) Less: Accrued interest payable (6,271 ) (8,689 ) $ 2,322 $ 838 </t>
        </is>
      </c>
    </row>
    <row r="5">
      <c r="A5" s="4" t="inlineStr">
        <is>
          <t>Schedule of unamortized debt issue cost</t>
        </is>
      </c>
      <c r="B5" s="4" t="inlineStr">
        <is>
          <t xml:space="preserve"> December 31, 2022 2021 (in thousands) Veritex Loans LE Term Loan Due 2034 (in default) $ 1,674 $ 1,674 LRM Term Loan Due 2034 (in default) 768 768 GNCU Loan NPS Term Loan Due 2031 ( in default 730 730 Less: Accumulated amortization (1,023 ) (821 ) $ 2,149 $ 2,351 </t>
        </is>
      </c>
    </row>
    <row r="6">
      <c r="A6" s="4" t="inlineStr">
        <is>
          <t>Schedule of accrued interest related to our long-term debt, net</t>
        </is>
      </c>
      <c r="B6" s="4" t="inlineStr">
        <is>
          <t xml:space="preserve"> December 31, 2022 2021 (in thousands) Kissick Debt (in default) $ 6,028 $ 5,232 Veritex Loans LE Term Loan Due 2034 (in default) 53 2,338 LRM Term Loan Due 2034 (in default) 66 959 GNCU Loan NPS Term Loan Due 2031 ( in default 17 136 SBA EIDLs BDEC Term Loan Due 2051 82 12 LE Term Loan Due 2050 12 6 NPS Term Loan Due 2053 12 6 Equipment Loan Due 2025 1 - 6,271 8,689 Less: Accrued interest payable (in default) (6,271 ) (8,689 ) Long-term Interest Payable, Net of Current Portion $ - $ - </t>
        </is>
      </c>
    </row>
    <row r="7">
      <c r="A7" s="4" t="inlineStr">
        <is>
          <t>Future annual third-party long-term debt payments</t>
        </is>
      </c>
      <c r="B7" s="4" t="inlineStr">
        <is>
          <t xml:space="preserve">Years Ending December 31, Principal Debt Issue Costs Total (in thousands) 2023 $ 44,304 $ (2,149 ) $ 42,155 2024 16 - 16 2025 5 - 5 2026 - - - 2027 35 - 35 Subsequent to 2027 2,266 - 2,266 $ 46,626 $ (2,149 ) $ 44,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Os (Tables)</t>
        </is>
      </c>
      <c r="B1" s="2" t="inlineStr">
        <is>
          <t>12 Months Ended</t>
        </is>
      </c>
    </row>
    <row r="2">
      <c r="B2" s="2" t="inlineStr">
        <is>
          <t>Dec. 31, 2022</t>
        </is>
      </c>
    </row>
    <row r="3">
      <c r="A3" s="3" t="inlineStr">
        <is>
          <t>AROs</t>
        </is>
      </c>
      <c r="B3" s="4" t="inlineStr">
        <is>
          <t xml:space="preserve"> </t>
        </is>
      </c>
    </row>
    <row r="4">
      <c r="A4" s="4" t="inlineStr">
        <is>
          <t>Schedule of asset retirement obligations</t>
        </is>
      </c>
      <c r="B4" s="4" t="inlineStr">
        <is>
          <t xml:space="preserve"> December 31, 2022 2021 (in thousands) AROs, at the beginning of the period $ 3,461 $ 2,370 Changes in estimates of existing obligations 114 1,091 Accretion expense 135 - - 3,461 Less: AROs, current portion (3,710 ) - Long-term AROs, at the end of the period $ - $ 3,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chedule of lease-related assets and liabilities</t>
        </is>
      </c>
      <c r="B4" s="4" t="inlineStr">
        <is>
          <t xml:space="preserve"> December 31, Balance Sheet Location 2022 2021 (in thousands) Assets Operating lease ROU assets Operating lease ROU assets $ 787 $787 Less: Accumulated amortization on operating lease assets Operating lease ROU assets (638 ) (455) Total lease assets 149 332 Liabilities Current Operating lease Current portion of lease liabilities 156 215 Noncurrent Operating lease Long-term lease liabilities, net of current - 156 $ 156 $371 Weighted average remaining lease term in years Operating lease 0.67 Weighted average discount rate Operating lease 8.25 %</t>
        </is>
      </c>
    </row>
    <row r="5">
      <c r="A5" s="4" t="inlineStr">
        <is>
          <t>Schdule of lease cost</t>
        </is>
      </c>
      <c r="B5" s="4" t="inlineStr">
        <is>
          <t xml:space="preserve"> Twelve Months Ended December 31, 2022 2021 (in thousands) Operating lease costs $ 206 $ 206 Total lease cost $ 206 $ 206 </t>
        </is>
      </c>
    </row>
    <row r="6">
      <c r="A6" s="4" t="inlineStr">
        <is>
          <t>Schedule of supplemental cash flow information related to leases</t>
        </is>
      </c>
      <c r="B6" s="4" t="inlineStr">
        <is>
          <t xml:space="preserve"> Twelve Months Ended December 31, 2022 2021 (in thousands) Cash paid for amounts included in the measurement of lease liabilities: Operating cash flows for operating lease $ 237 $ 233 </t>
        </is>
      </c>
    </row>
    <row r="7">
      <c r="A7" s="4" t="inlineStr">
        <is>
          <t>Schedule of maturities of operating lease liabilities</t>
        </is>
      </c>
      <c r="B7" s="4" t="inlineStr">
        <is>
          <t xml:space="preserve">December 31, Operating Lease (in thousands) 2023 $ 156 $ 156 </t>
        </is>
      </c>
    </row>
    <row r="8">
      <c r="A8" s="4" t="inlineStr">
        <is>
          <t>Schedule of future minimum annual lease commitments</t>
        </is>
      </c>
      <c r="B8" s="4" t="inlineStr">
        <is>
          <t xml:space="preserve"> Operating December 31, Lease (in thousands) 2023 $ 161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 expense benefit</t>
        </is>
      </c>
      <c r="B4" s="4" t="inlineStr">
        <is>
          <t xml:space="preserve"> Twelve Months Ended December 31, 2022 2021 (in thousands) Current Federal $ - $ - State 307 - Deferred Federal 7,223 2,335 State - - Change in valuation allowance (7,223 ) (2,335 ) Total provision for income taxes $ 307 $ - </t>
        </is>
      </c>
    </row>
    <row r="5">
      <c r="A5" s="4" t="inlineStr">
        <is>
          <t>Schedule of effective tax rate</t>
        </is>
      </c>
      <c r="B5" s="4" t="inlineStr">
        <is>
          <t xml:space="preserve"> December 31, 2022 2021 Expected tax rate $ 7,223 21.00 % $ 2,335 21.00 % Permanent differences - 0.00 % 0.00 % State tax 307 0.92 % 0.00 % Federal tax 0.00 % 0.00 % Change in valuation allowance (7,223) (21.00 %) (2,335) (21.00 %) 307 0.92 % - 0.00 %</t>
        </is>
      </c>
    </row>
    <row r="6">
      <c r="A6" s="4" t="inlineStr">
        <is>
          <t>Schedule of deferred tax assets and deferred tax liabilities</t>
        </is>
      </c>
      <c r="B6" s="4" t="inlineStr">
        <is>
          <t xml:space="preserve"> December 31, 2022 2021 (in thousands) Deferred tax assets: NOL and capital loss carryforwards $ 11,088 $ 16,818 Business interest expense 3,524 4,680 Start-up costs (crude oil and condensate processing facility) 339 424 ARO liability/deferred revenue 779 727 Other 43 12 Total deferred tax assets 15,773 22,661 Deferred tax liabilities: Basis differences in property and equipment (8,216 ) (7,945 ) Total deferred tax liabilities (8,216 ) (7,945 ) 7,557 14,716 Valuation allowance (7,557 ) (14,716 ) Deferred tax assets, net $ - $ - </t>
        </is>
      </c>
    </row>
    <row r="7">
      <c r="A7" s="4" t="inlineStr">
        <is>
          <t>Schedule of NOL carryforwards</t>
        </is>
      </c>
      <c r="B7" s="4" t="inlineStr">
        <is>
          <t xml:space="preserve"> Net Operating Loss Carryforward Pre-Ownership Change Post-Ownership Change Total (in thousands) Balance at December 31, 2020 9,614 56,363 65,977 Net operating losses used and expired (1,717 ) 9,148 7,431 Balance at December 31, 2021 $ 7,897 $ 65,511 $ 73,408 Net operating losses used and expired (6,127 ) (22,384 ) (28,511 ) Balance at December 31, 2022 $ 1,770 $ 43,127 $ 44,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12 Months Ended</t>
        </is>
      </c>
    </row>
    <row r="2">
      <c r="B2" s="2" t="inlineStr">
        <is>
          <t>Dec. 31, 2022</t>
        </is>
      </c>
    </row>
    <row r="3">
      <c r="A3" s="3" t="inlineStr">
        <is>
          <t>Earnings and Dividends Per Share</t>
        </is>
      </c>
      <c r="B3" s="4" t="inlineStr">
        <is>
          <t xml:space="preserve"> </t>
        </is>
      </c>
    </row>
    <row r="4">
      <c r="A4" s="4" t="inlineStr">
        <is>
          <t>Schedule of earnings per share</t>
        </is>
      </c>
      <c r="B4" s="4" t="inlineStr">
        <is>
          <t xml:space="preserve"> Twelve Months Ended December 31, 2022 2021 (in thousands, except share and per share amounts) Net income (loss) $ 32,892 $ (12,841 ) Earnings per share Basic and diluted income (loss) per share $ 2.34 $ (1.01 ) Basic and diluted shares used in computing earnings per share 14,079,327 12,693,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Details Narrative) - USD ($) $ in Thousands</t>
        </is>
      </c>
      <c r="B1" s="2" t="inlineStr">
        <is>
          <t>12 Months Ended</t>
        </is>
      </c>
    </row>
    <row r="2">
      <c r="B2" s="2" t="inlineStr">
        <is>
          <t>Dec. 31, 2022</t>
        </is>
      </c>
      <c r="C2" s="2" t="inlineStr">
        <is>
          <t>Dec. 31, 2021</t>
        </is>
      </c>
    </row>
    <row r="3">
      <c r="A3" s="4" t="inlineStr">
        <is>
          <t>Substantial Current Debt</t>
        </is>
      </c>
      <c r="B3" s="6" t="n">
        <v>47400</v>
      </c>
      <c r="C3" s="6" t="n">
        <v>63000</v>
      </c>
    </row>
    <row r="4">
      <c r="A4" s="4" t="inlineStr">
        <is>
          <t>Net income</t>
        </is>
      </c>
      <c r="B4" s="5" t="n">
        <v>32900</v>
      </c>
      <c r="C4" s="4" t="inlineStr">
        <is>
          <t xml:space="preserve"> </t>
        </is>
      </c>
    </row>
    <row r="5">
      <c r="A5" s="4" t="inlineStr">
        <is>
          <t>Net loss</t>
        </is>
      </c>
      <c r="B5" s="5" t="n">
        <v>12800</v>
      </c>
      <c r="C5" s="4" t="inlineStr">
        <is>
          <t xml:space="preserve"> </t>
        </is>
      </c>
    </row>
    <row r="6">
      <c r="A6" s="4" t="inlineStr">
        <is>
          <t>Working capital deficit</t>
        </is>
      </c>
      <c r="B6" s="5" t="n">
        <v>-45200</v>
      </c>
      <c r="C6" s="5" t="n">
        <v>-78500</v>
      </c>
    </row>
    <row r="7">
      <c r="A7" s="4" t="inlineStr">
        <is>
          <t>Working capital deficit, excluding the current portion of long-term debt</t>
        </is>
      </c>
      <c r="B7" s="5" t="n">
        <v>-2100</v>
      </c>
      <c r="C7" s="5" t="n">
        <v>-15500</v>
      </c>
    </row>
    <row r="8">
      <c r="A8" s="4" t="inlineStr">
        <is>
          <t>Cash and cash equivalents</t>
        </is>
      </c>
      <c r="B8" s="5" t="n">
        <v>1500</v>
      </c>
      <c r="C8" s="6" t="n">
        <v>10500</v>
      </c>
    </row>
    <row r="9">
      <c r="A9" s="4" t="inlineStr">
        <is>
          <t>Restricted cash non current portion</t>
        </is>
      </c>
      <c r="B9" s="6" t="n">
        <v>1200</v>
      </c>
      <c r="C9" s="4" t="inlineStr">
        <is>
          <t xml:space="preserve"> </t>
        </is>
      </c>
    </row>
    <row r="10">
      <c r="A10" s="4" t="inlineStr">
        <is>
          <t>Ownership percentage</t>
        </is>
      </c>
      <c r="B10" s="8" t="n">
        <v>0.05</v>
      </c>
      <c r="C10" s="4" t="inlineStr">
        <is>
          <t xml:space="preserve"> </t>
        </is>
      </c>
    </row>
    <row r="11">
      <c r="A11" s="4" t="inlineStr">
        <is>
          <t>Interest incurred</t>
        </is>
      </c>
      <c r="B11" s="6" t="n">
        <v>4300</v>
      </c>
      <c r="C11" s="4" t="inlineStr">
        <is>
          <t xml:space="preserve"> </t>
        </is>
      </c>
    </row>
    <row r="12">
      <c r="A12" s="4" t="inlineStr">
        <is>
          <t>Veritex Loans</t>
        </is>
      </c>
      <c r="B12" s="4" t="inlineStr">
        <is>
          <t xml:space="preserve"> </t>
        </is>
      </c>
      <c r="C12" s="4" t="inlineStr">
        <is>
          <t xml:space="preserve"> </t>
        </is>
      </c>
    </row>
    <row r="13">
      <c r="A13" s="4" t="inlineStr">
        <is>
          <t>Payment reserve account</t>
        </is>
      </c>
      <c r="B13" s="5" t="n">
        <v>1000</v>
      </c>
      <c r="C13" s="4" t="inlineStr">
        <is>
          <t xml:space="preserve"> </t>
        </is>
      </c>
    </row>
    <row r="14">
      <c r="A14" s="4" t="inlineStr">
        <is>
          <t>Attorney fees</t>
        </is>
      </c>
      <c r="B14" s="5" t="n">
        <v>40</v>
      </c>
      <c r="C14" s="4" t="inlineStr">
        <is>
          <t xml:space="preserve"> </t>
        </is>
      </c>
    </row>
    <row r="15">
      <c r="A15" s="4" t="inlineStr">
        <is>
          <t>Payment for late fees</t>
        </is>
      </c>
      <c r="B15" s="6" t="n">
        <v>400</v>
      </c>
      <c r="C15" s="4" t="inlineStr">
        <is>
          <t xml:space="preserve"> </t>
        </is>
      </c>
    </row>
    <row r="16">
      <c r="A16" s="4" t="inlineStr">
        <is>
          <t>Affiliates [Member]</t>
        </is>
      </c>
      <c r="B16" s="4" t="inlineStr">
        <is>
          <t xml:space="preserve"> </t>
        </is>
      </c>
      <c r="C16" s="4" t="inlineStr">
        <is>
          <t xml:space="preserve"> </t>
        </is>
      </c>
    </row>
    <row r="17">
      <c r="A17" s="4" t="inlineStr">
        <is>
          <t>Ownership percentage</t>
        </is>
      </c>
      <c r="B17" s="8" t="n">
        <v>0.83</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and Significant Accounting Policies (Details) - USD ($)</t>
        </is>
      </c>
      <c r="B1" s="2" t="inlineStr">
        <is>
          <t>Dec. 31, 2022</t>
        </is>
      </c>
      <c r="C1" s="2" t="inlineStr">
        <is>
          <t>Dec. 31, 2021</t>
        </is>
      </c>
    </row>
    <row r="2">
      <c r="A2" s="3" t="inlineStr">
        <is>
          <t>Principles of Consolidation and Significant Accounting Policies</t>
        </is>
      </c>
      <c r="B2" s="4" t="inlineStr">
        <is>
          <t xml:space="preserve"> </t>
        </is>
      </c>
      <c r="C2" s="4" t="inlineStr">
        <is>
          <t xml:space="preserve"> </t>
        </is>
      </c>
    </row>
    <row r="3">
      <c r="A3" s="4" t="inlineStr">
        <is>
          <t>Cash and cash equivalents</t>
        </is>
      </c>
      <c r="B3" s="6" t="n">
        <v>520000</v>
      </c>
      <c r="C3" s="6" t="n">
        <v>9000</v>
      </c>
    </row>
    <row r="4">
      <c r="A4" s="4" t="inlineStr">
        <is>
          <t>Restricted cash</t>
        </is>
      </c>
      <c r="B4" s="5" t="n">
        <v>0</v>
      </c>
      <c r="C4" s="5" t="n">
        <v>48000</v>
      </c>
    </row>
    <row r="5">
      <c r="A5" s="4" t="inlineStr">
        <is>
          <t>Restricted cash, noncurrent</t>
        </is>
      </c>
      <c r="B5" s="5" t="n">
        <v>1001</v>
      </c>
      <c r="C5" s="5" t="n">
        <v>0</v>
      </c>
    </row>
    <row r="6">
      <c r="A6" s="4" t="inlineStr">
        <is>
          <t>Total</t>
        </is>
      </c>
      <c r="B6" s="6" t="n">
        <v>1521000</v>
      </c>
      <c r="C6" s="6" t="n">
        <v>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inciples of Consolidation and Significant Accounting Policies (Details Narrative) - USD ($)</t>
        </is>
      </c>
      <c r="B1" s="2" t="inlineStr">
        <is>
          <t>12 Months Ended</t>
        </is>
      </c>
    </row>
    <row r="2">
      <c r="B2" s="2" t="inlineStr">
        <is>
          <t>Dec. 31, 2022</t>
        </is>
      </c>
      <c r="C2" s="2" t="inlineStr">
        <is>
          <t>Dec. 31, 2021</t>
        </is>
      </c>
    </row>
    <row r="3">
      <c r="A3" s="4" t="inlineStr">
        <is>
          <t>Allowance for doubtful accounts</t>
        </is>
      </c>
      <c r="B3" s="6" t="n">
        <v>600</v>
      </c>
      <c r="C3" s="6" t="n">
        <v>0</v>
      </c>
    </row>
    <row r="4">
      <c r="A4" s="4" t="inlineStr">
        <is>
          <t>Impairment loss</t>
        </is>
      </c>
      <c r="B4" s="6" t="n">
        <v>10000</v>
      </c>
      <c r="C4" s="6" t="n">
        <v>1100000</v>
      </c>
    </row>
    <row r="5">
      <c r="A5" s="4" t="inlineStr">
        <is>
          <t>Uncertain tax position , description</t>
        </is>
      </c>
      <c r="B5" s="4" t="inlineStr">
        <is>
          <t>benefit recorded in the financial statements equals the largest amount that is greater than 50% likely to be realized upon its ultimate settlement.</t>
        </is>
      </c>
      <c r="C5" s="4" t="inlineStr">
        <is>
          <t xml:space="preserve"> </t>
        </is>
      </c>
    </row>
    <row r="6">
      <c r="A6" s="4" t="inlineStr">
        <is>
          <t>Minimum [Member]</t>
        </is>
      </c>
      <c r="B6" s="4" t="inlineStr">
        <is>
          <t xml:space="preserve"> </t>
        </is>
      </c>
      <c r="C6" s="4" t="inlineStr">
        <is>
          <t xml:space="preserve"> </t>
        </is>
      </c>
    </row>
    <row r="7">
      <c r="A7" s="4" t="inlineStr">
        <is>
          <t>Estimated useful life</t>
        </is>
      </c>
      <c r="B7" s="4" t="inlineStr">
        <is>
          <t>10 years</t>
        </is>
      </c>
      <c r="C7" s="4" t="inlineStr">
        <is>
          <t xml:space="preserve"> </t>
        </is>
      </c>
    </row>
    <row r="8">
      <c r="A8" s="4" t="inlineStr">
        <is>
          <t>Maximum [Member]</t>
        </is>
      </c>
      <c r="B8" s="4" t="inlineStr">
        <is>
          <t xml:space="preserve"> </t>
        </is>
      </c>
      <c r="C8" s="4" t="inlineStr">
        <is>
          <t xml:space="preserve"> </t>
        </is>
      </c>
    </row>
    <row r="9">
      <c r="A9" s="4" t="inlineStr">
        <is>
          <t>Estimated useful life</t>
        </is>
      </c>
      <c r="B9" s="4" t="inlineStr">
        <is>
          <t>22 years</t>
        </is>
      </c>
      <c r="C9" s="4" t="inlineStr">
        <is>
          <t xml:space="preserve"> </t>
        </is>
      </c>
    </row>
    <row r="10">
      <c r="A10" s="4" t="inlineStr">
        <is>
          <t>Refinery and Facilities</t>
        </is>
      </c>
      <c r="B10" s="4" t="inlineStr">
        <is>
          <t xml:space="preserve"> </t>
        </is>
      </c>
      <c r="C10" s="4" t="inlineStr">
        <is>
          <t xml:space="preserve"> </t>
        </is>
      </c>
    </row>
    <row r="11">
      <c r="A11" s="4" t="inlineStr">
        <is>
          <t>Estimated useful life</t>
        </is>
      </c>
      <c r="B11" s="4" t="inlineStr">
        <is>
          <t>25 years</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 FROM OPERATIONS</t>
        </is>
      </c>
      <c r="B3" s="4" t="inlineStr">
        <is>
          <t xml:space="preserve"> </t>
        </is>
      </c>
      <c r="C3" s="4" t="inlineStr">
        <is>
          <t xml:space="preserve"> </t>
        </is>
      </c>
    </row>
    <row r="4">
      <c r="A4" s="4" t="inlineStr">
        <is>
          <t>Refinery operations</t>
        </is>
      </c>
      <c r="B4" s="6" t="n">
        <v>483061</v>
      </c>
      <c r="C4" s="6" t="n">
        <v>297103</v>
      </c>
    </row>
    <row r="5">
      <c r="A5" s="4" t="inlineStr">
        <is>
          <t>Tolling and terminaling</t>
        </is>
      </c>
      <c r="B5" s="5" t="n">
        <v>4443</v>
      </c>
      <c r="C5" s="5" t="n">
        <v>3717</v>
      </c>
    </row>
    <row r="6">
      <c r="A6" s="4" t="inlineStr">
        <is>
          <t>Total revenue from operations</t>
        </is>
      </c>
      <c r="B6" s="5" t="n">
        <v>487504</v>
      </c>
      <c r="C6" s="5" t="n">
        <v>300820</v>
      </c>
    </row>
    <row r="7">
      <c r="A7" s="3" t="inlineStr">
        <is>
          <t>COST OF GOODS SOLD</t>
        </is>
      </c>
      <c r="B7" s="4" t="inlineStr">
        <is>
          <t xml:space="preserve"> </t>
        </is>
      </c>
      <c r="C7" s="4" t="inlineStr">
        <is>
          <t xml:space="preserve"> </t>
        </is>
      </c>
    </row>
    <row r="8">
      <c r="A8" s="4" t="inlineStr">
        <is>
          <t>Crude oil, fuel use, and chemicals</t>
        </is>
      </c>
      <c r="B8" s="5" t="n">
        <v>429723</v>
      </c>
      <c r="C8" s="5" t="n">
        <v>292438</v>
      </c>
    </row>
    <row r="9">
      <c r="A9" s="4" t="inlineStr">
        <is>
          <t>Other conversion costs</t>
        </is>
      </c>
      <c r="B9" s="5" t="n">
        <v>11710</v>
      </c>
      <c r="C9" s="5" t="n">
        <v>7468</v>
      </c>
    </row>
    <row r="10">
      <c r="A10" s="4" t="inlineStr">
        <is>
          <t>Total cost of goods sold</t>
        </is>
      </c>
      <c r="B10" s="5" t="n">
        <v>441433</v>
      </c>
      <c r="C10" s="5" t="n">
        <v>299906</v>
      </c>
    </row>
    <row r="11">
      <c r="A11" s="4" t="inlineStr">
        <is>
          <t>Gross profit</t>
        </is>
      </c>
      <c r="B11" s="5" t="n">
        <v>46071</v>
      </c>
      <c r="C11" s="5" t="n">
        <v>914</v>
      </c>
    </row>
    <row r="12">
      <c r="A12" s="3" t="inlineStr">
        <is>
          <t>COST OF OPERATIONS</t>
        </is>
      </c>
      <c r="B12" s="4" t="inlineStr">
        <is>
          <t xml:space="preserve"> </t>
        </is>
      </c>
      <c r="C12" s="4" t="inlineStr">
        <is>
          <t xml:space="preserve"> </t>
        </is>
      </c>
    </row>
    <row r="13">
      <c r="A13" s="4" t="inlineStr">
        <is>
          <t>LEH operating fee, related party</t>
        </is>
      </c>
      <c r="B13" s="5" t="n">
        <v>744</v>
      </c>
      <c r="C13" s="5" t="n">
        <v>522</v>
      </c>
    </row>
    <row r="14">
      <c r="A14" s="4" t="inlineStr">
        <is>
          <t>Other operating expenses</t>
        </is>
      </c>
      <c r="B14" s="5" t="n">
        <v>221</v>
      </c>
      <c r="C14" s="5" t="n">
        <v>198</v>
      </c>
    </row>
    <row r="15">
      <c r="A15" s="4" t="inlineStr">
        <is>
          <t>General and administrative expenses</t>
        </is>
      </c>
      <c r="B15" s="5" t="n">
        <v>2915</v>
      </c>
      <c r="C15" s="5" t="n">
        <v>3021</v>
      </c>
    </row>
    <row r="16">
      <c r="A16" s="4" t="inlineStr">
        <is>
          <t>Depreciation and amortization</t>
        </is>
      </c>
      <c r="B16" s="5" t="n">
        <v>2798</v>
      </c>
      <c r="C16" s="5" t="n">
        <v>2780</v>
      </c>
    </row>
    <row r="17">
      <c r="A17" s="4" t="inlineStr">
        <is>
          <t>Impairment of assets</t>
        </is>
      </c>
      <c r="B17" s="5" t="n">
        <v>114</v>
      </c>
      <c r="C17" s="5" t="n">
        <v>1092</v>
      </c>
    </row>
    <row r="18">
      <c r="A18" s="4" t="inlineStr">
        <is>
          <t>Bad debt expense</t>
        </is>
      </c>
      <c r="B18" s="5" t="n">
        <v>62</v>
      </c>
      <c r="C18" s="5" t="n">
        <v>0</v>
      </c>
    </row>
    <row r="19">
      <c r="A19" s="4" t="inlineStr">
        <is>
          <t>Accretion of asset retirement obligations</t>
        </is>
      </c>
      <c r="B19" s="5" t="n">
        <v>134</v>
      </c>
      <c r="C19" s="5" t="n">
        <v>0</v>
      </c>
    </row>
    <row r="20">
      <c r="A20" s="4" t="inlineStr">
        <is>
          <t>Total cost of operations</t>
        </is>
      </c>
      <c r="B20" s="5" t="n">
        <v>6988</v>
      </c>
      <c r="C20" s="5" t="n">
        <v>7613</v>
      </c>
    </row>
    <row r="21">
      <c r="A21" s="4" t="inlineStr">
        <is>
          <t>Income (loss) from operations</t>
        </is>
      </c>
      <c r="B21" s="5" t="n">
        <v>39083</v>
      </c>
      <c r="C21" s="5" t="n">
        <v>-6699</v>
      </c>
    </row>
    <row r="22">
      <c r="A22" s="3" t="inlineStr">
        <is>
          <t>OTHER INCOME (EXPENSE)</t>
        </is>
      </c>
      <c r="B22" s="4" t="inlineStr">
        <is>
          <t xml:space="preserve"> </t>
        </is>
      </c>
      <c r="C22" s="4" t="inlineStr">
        <is>
          <t xml:space="preserve"> </t>
        </is>
      </c>
    </row>
    <row r="23">
      <c r="A23" s="4" t="inlineStr">
        <is>
          <t>Easement, interest and other income</t>
        </is>
      </c>
      <c r="B23" s="5" t="n">
        <v>1</v>
      </c>
      <c r="C23" s="5" t="n">
        <v>2</v>
      </c>
    </row>
    <row r="24">
      <c r="A24" s="4" t="inlineStr">
        <is>
          <t>Interest and other expense</t>
        </is>
      </c>
      <c r="B24" s="5" t="n">
        <v>-5885</v>
      </c>
      <c r="C24" s="5" t="n">
        <v>-6199</v>
      </c>
    </row>
    <row r="25">
      <c r="A25" s="4" t="inlineStr">
        <is>
          <t>Gain on extinguishment of debt</t>
        </is>
      </c>
      <c r="B25" s="5" t="n">
        <v>0</v>
      </c>
      <c r="C25" s="5" t="n">
        <v>55</v>
      </c>
    </row>
    <row r="26">
      <c r="A26" s="4" t="inlineStr">
        <is>
          <t>Total other income (expense)</t>
        </is>
      </c>
      <c r="B26" s="5" t="n">
        <v>-5884</v>
      </c>
      <c r="C26" s="5" t="n">
        <v>-6142</v>
      </c>
    </row>
    <row r="27">
      <c r="A27" s="4" t="inlineStr">
        <is>
          <t>Income (loss) before income taxes</t>
        </is>
      </c>
      <c r="B27" s="5" t="n">
        <v>33199</v>
      </c>
      <c r="C27" s="5" t="n">
        <v>-12841</v>
      </c>
    </row>
    <row r="28">
      <c r="A28" s="4" t="inlineStr">
        <is>
          <t>Income tax expense</t>
        </is>
      </c>
      <c r="B28" s="5" t="n">
        <v>-307</v>
      </c>
      <c r="C28" s="5" t="n">
        <v>0</v>
      </c>
    </row>
    <row r="29">
      <c r="A29" s="4" t="inlineStr">
        <is>
          <t>Net Income (loss)</t>
        </is>
      </c>
      <c r="B29" s="6" t="n">
        <v>32892</v>
      </c>
      <c r="C29" s="6" t="n">
        <v>-12841</v>
      </c>
    </row>
    <row r="30">
      <c r="A30" s="3" t="inlineStr">
        <is>
          <t>Income (loss) per common share:</t>
        </is>
      </c>
      <c r="B30" s="4" t="inlineStr">
        <is>
          <t xml:space="preserve"> </t>
        </is>
      </c>
      <c r="C30" s="4" t="inlineStr">
        <is>
          <t xml:space="preserve"> </t>
        </is>
      </c>
    </row>
    <row r="31">
      <c r="A31" s="4" t="inlineStr">
        <is>
          <t>Basic</t>
        </is>
      </c>
      <c r="B31" s="7" t="n">
        <v>2.34</v>
      </c>
      <c r="C31" s="7" t="n">
        <v>-1.01</v>
      </c>
    </row>
    <row r="32">
      <c r="A32" s="4" t="inlineStr">
        <is>
          <t>Diluted</t>
        </is>
      </c>
      <c r="B32" s="7" t="n">
        <v>2.34</v>
      </c>
      <c r="C32" s="7" t="n">
        <v>-1.01</v>
      </c>
    </row>
    <row r="33">
      <c r="A33" s="3" t="inlineStr">
        <is>
          <t>Weighted average number of common shares outstanding:</t>
        </is>
      </c>
      <c r="B33" s="4" t="inlineStr">
        <is>
          <t xml:space="preserve"> </t>
        </is>
      </c>
      <c r="C33" s="4" t="inlineStr">
        <is>
          <t xml:space="preserve"> </t>
        </is>
      </c>
    </row>
    <row r="34">
      <c r="A34" s="4" t="inlineStr">
        <is>
          <t>Basic1</t>
        </is>
      </c>
      <c r="B34" s="5" t="n">
        <v>14079327</v>
      </c>
      <c r="C34" s="5" t="n">
        <v>12693514</v>
      </c>
    </row>
    <row r="35">
      <c r="A35" s="4" t="inlineStr">
        <is>
          <t>Diluted1</t>
        </is>
      </c>
      <c r="B35" s="5" t="n">
        <v>14079327</v>
      </c>
      <c r="C35" s="5" t="n">
        <v>12693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 USD ($) $ in Thousands</t>
        </is>
      </c>
      <c r="B1" s="2" t="inlineStr">
        <is>
          <t>Dec. 31, 2022</t>
        </is>
      </c>
      <c r="C1" s="2" t="inlineStr">
        <is>
          <t>Dec. 31, 2021</t>
        </is>
      </c>
    </row>
    <row r="2">
      <c r="A2" s="4" t="inlineStr">
        <is>
          <t>Long-term debt - net of current portion, related party</t>
        </is>
      </c>
      <c r="B2" s="6" t="n">
        <v>9305</v>
      </c>
      <c r="C2" s="6" t="n">
        <v>23496</v>
      </c>
    </row>
    <row r="3">
      <c r="A3" s="4" t="inlineStr">
        <is>
          <t>Less: Long-term debt, related party, current portion, in default</t>
        </is>
      </c>
      <c r="B3" s="5" t="n">
        <v>-5211</v>
      </c>
      <c r="C3" s="5" t="n">
        <v>-20042</v>
      </c>
    </row>
    <row r="4">
      <c r="A4" s="4" t="inlineStr">
        <is>
          <t>Less: Interest payable, related party, in default</t>
        </is>
      </c>
      <c r="B4" s="5" t="n">
        <v>-4094</v>
      </c>
      <c r="C4" s="5" t="n">
        <v>-3454</v>
      </c>
    </row>
    <row r="5">
      <c r="A5" s="4" t="inlineStr">
        <is>
          <t>LEH</t>
        </is>
      </c>
      <c r="B5" s="4" t="inlineStr">
        <is>
          <t xml:space="preserve"> </t>
        </is>
      </c>
      <c r="C5" s="4" t="inlineStr">
        <is>
          <t xml:space="preserve"> </t>
        </is>
      </c>
    </row>
    <row r="6">
      <c r="A6" s="4" t="inlineStr">
        <is>
          <t>Prepaid operating expenses, related party</t>
        </is>
      </c>
      <c r="B6" s="5" t="n">
        <v>9305</v>
      </c>
      <c r="C6" s="5" t="n">
        <v>20126</v>
      </c>
    </row>
    <row r="7">
      <c r="A7" s="4" t="inlineStr">
        <is>
          <t>June LEH Note (in default) | LEH</t>
        </is>
      </c>
      <c r="B7" s="4" t="inlineStr">
        <is>
          <t xml:space="preserve"> </t>
        </is>
      </c>
      <c r="C7" s="4" t="inlineStr">
        <is>
          <t xml:space="preserve"> </t>
        </is>
      </c>
    </row>
    <row r="8">
      <c r="A8" s="4" t="inlineStr">
        <is>
          <t>Prepaid operating expenses, related party</t>
        </is>
      </c>
      <c r="B8" s="5" t="n">
        <v>1211</v>
      </c>
      <c r="C8" s="5" t="n">
        <v>12672</v>
      </c>
    </row>
    <row r="9">
      <c r="A9" s="4" t="inlineStr">
        <is>
          <t>BDPL Loan Agreement (in default) | LEH</t>
        </is>
      </c>
      <c r="B9" s="4" t="inlineStr">
        <is>
          <t xml:space="preserve"> </t>
        </is>
      </c>
      <c r="C9" s="4" t="inlineStr">
        <is>
          <t xml:space="preserve"> </t>
        </is>
      </c>
    </row>
    <row r="10">
      <c r="A10" s="4" t="inlineStr">
        <is>
          <t>Prepaid operating expenses, related party</t>
        </is>
      </c>
      <c r="B10" s="5" t="n">
        <v>8094</v>
      </c>
      <c r="C10" s="5" t="n">
        <v>7454</v>
      </c>
    </row>
    <row r="11">
      <c r="A11" s="4" t="inlineStr">
        <is>
          <t>March Ingleside Note (in default) | Ingleside</t>
        </is>
      </c>
      <c r="B11" s="4" t="inlineStr">
        <is>
          <t xml:space="preserve"> </t>
        </is>
      </c>
      <c r="C11" s="4" t="inlineStr">
        <is>
          <t xml:space="preserve"> </t>
        </is>
      </c>
    </row>
    <row r="12">
      <c r="A12" s="4" t="inlineStr">
        <is>
          <t>Prepaid operating expenses, related party</t>
        </is>
      </c>
      <c r="B12" s="5" t="n">
        <v>0</v>
      </c>
      <c r="C12" s="5" t="n">
        <v>1066</v>
      </c>
    </row>
    <row r="13">
      <c r="A13" s="4" t="inlineStr">
        <is>
          <t>March Carroll Note (in default) | Jonathan Carroll</t>
        </is>
      </c>
      <c r="B13" s="4" t="inlineStr">
        <is>
          <t xml:space="preserve"> </t>
        </is>
      </c>
      <c r="C13" s="4" t="inlineStr">
        <is>
          <t xml:space="preserve"> </t>
        </is>
      </c>
    </row>
    <row r="14">
      <c r="A14" s="4" t="inlineStr">
        <is>
          <t>Prepaid operating expenses, related party</t>
        </is>
      </c>
      <c r="B14" s="6" t="n">
        <v>0</v>
      </c>
      <c r="C14" s="6" t="n">
        <v>2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Details 1)</t>
        </is>
      </c>
      <c r="B1" s="2" t="inlineStr">
        <is>
          <t>12 Months Ended</t>
        </is>
      </c>
    </row>
    <row r="2">
      <c r="B2" s="2" t="inlineStr">
        <is>
          <t>Dec. 31, 2022 USD ($)</t>
        </is>
      </c>
    </row>
    <row r="3">
      <c r="A3" s="3" t="inlineStr">
        <is>
          <t>Related Party Transactions</t>
        </is>
      </c>
      <c r="B3" s="4" t="inlineStr">
        <is>
          <t xml:space="preserve"> </t>
        </is>
      </c>
    </row>
    <row r="4">
      <c r="A4" s="4" t="inlineStr">
        <is>
          <t>Balance at beginning, related parties</t>
        </is>
      </c>
      <c r="B4" s="6" t="n">
        <v>12672000</v>
      </c>
    </row>
    <row r="5">
      <c r="A5" s="4" t="inlineStr">
        <is>
          <t>Related-party receivables settled against related-party provided working capital</t>
        </is>
      </c>
      <c r="B5" s="5" t="n">
        <v>-21076000</v>
      </c>
    </row>
    <row r="6">
      <c r="A6" s="4" t="inlineStr">
        <is>
          <t>Blue Dolphin operating costs and related LEH management fee</t>
        </is>
      </c>
      <c r="B6" s="5" t="n">
        <v>9615</v>
      </c>
    </row>
    <row r="7">
      <c r="A7" s="4" t="inlineStr">
        <is>
          <t>Balance at ending, related parties</t>
        </is>
      </c>
      <c r="B7" s="6" t="n">
        <v>12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2) - USD ($) $ in Thousands</t>
        </is>
      </c>
      <c r="B1" s="2" t="inlineStr">
        <is>
          <t>12 Months Ended</t>
        </is>
      </c>
    </row>
    <row r="2">
      <c r="B2" s="2" t="inlineStr">
        <is>
          <t>Dec. 31, 2022</t>
        </is>
      </c>
      <c r="C2" s="2" t="inlineStr">
        <is>
          <t>Dec. 31, 2021</t>
        </is>
      </c>
    </row>
    <row r="3">
      <c r="A3" s="4" t="inlineStr">
        <is>
          <t>Total revenues</t>
        </is>
      </c>
      <c r="B3" s="6" t="n">
        <v>487504</v>
      </c>
      <c r="C3" s="6" t="n">
        <v>300820</v>
      </c>
    </row>
    <row r="4">
      <c r="A4" s="4" t="inlineStr">
        <is>
          <t>Total revenues, percent</t>
        </is>
      </c>
      <c r="B4" s="8" t="n">
        <v>1</v>
      </c>
      <c r="C4" s="8" t="n">
        <v>1</v>
      </c>
    </row>
    <row r="5">
      <c r="A5" s="4" t="inlineStr">
        <is>
          <t>LEH</t>
        </is>
      </c>
      <c r="B5" s="4" t="inlineStr">
        <is>
          <t xml:space="preserve"> </t>
        </is>
      </c>
      <c r="C5" s="4" t="inlineStr">
        <is>
          <t xml:space="preserve"> </t>
        </is>
      </c>
    </row>
    <row r="6">
      <c r="A6" s="4" t="inlineStr">
        <is>
          <t>Refinery operations revenues</t>
        </is>
      </c>
      <c r="B6" s="6" t="n">
        <v>173646</v>
      </c>
      <c r="C6" s="6" t="n">
        <v>90062</v>
      </c>
    </row>
    <row r="7">
      <c r="A7" s="4" t="inlineStr">
        <is>
          <t>Refinery operations revenues, percent</t>
        </is>
      </c>
      <c r="B7" s="9" t="n">
        <v>0.356</v>
      </c>
      <c r="C7" s="9" t="n">
        <v>0.299</v>
      </c>
    </row>
    <row r="8">
      <c r="A8" s="4" t="inlineStr">
        <is>
          <t>LEH | Tolling And Terminating</t>
        </is>
      </c>
      <c r="B8" s="4" t="inlineStr">
        <is>
          <t xml:space="preserve"> </t>
        </is>
      </c>
      <c r="C8" s="4" t="inlineStr">
        <is>
          <t xml:space="preserve"> </t>
        </is>
      </c>
    </row>
    <row r="9">
      <c r="A9" s="4" t="inlineStr">
        <is>
          <t>Tolling and terminaling revenues</t>
        </is>
      </c>
      <c r="B9" s="6" t="n">
        <v>360</v>
      </c>
      <c r="C9" s="6" t="n">
        <v>0</v>
      </c>
    </row>
    <row r="10">
      <c r="A10" s="4" t="inlineStr">
        <is>
          <t>Tolling and terminaling revenues, percent</t>
        </is>
      </c>
      <c r="B10" s="9" t="n">
        <v>0.001</v>
      </c>
      <c r="C10" s="4" t="inlineStr">
        <is>
          <t xml:space="preserve"> </t>
        </is>
      </c>
    </row>
    <row r="11">
      <c r="A11" s="4" t="inlineStr">
        <is>
          <t>Third Parties</t>
        </is>
      </c>
      <c r="B11" s="4" t="inlineStr">
        <is>
          <t xml:space="preserve"> </t>
        </is>
      </c>
      <c r="C11" s="4" t="inlineStr">
        <is>
          <t xml:space="preserve"> </t>
        </is>
      </c>
    </row>
    <row r="12">
      <c r="A12" s="4" t="inlineStr">
        <is>
          <t>Refinery operations revenues</t>
        </is>
      </c>
      <c r="B12" s="6" t="n">
        <v>309415</v>
      </c>
      <c r="C12" s="6" t="n">
        <v>207041</v>
      </c>
    </row>
    <row r="13">
      <c r="A13" s="4" t="inlineStr">
        <is>
          <t>Refinery operations revenues, percent</t>
        </is>
      </c>
      <c r="B13" s="9" t="n">
        <v>0.635</v>
      </c>
      <c r="C13" s="9" t="n">
        <v>0.6879999999999999</v>
      </c>
    </row>
    <row r="14">
      <c r="A14" s="4" t="inlineStr">
        <is>
          <t>Third Parties | Tolling And Terminating</t>
        </is>
      </c>
      <c r="B14" s="4" t="inlineStr">
        <is>
          <t xml:space="preserve"> </t>
        </is>
      </c>
      <c r="C14" s="4" t="inlineStr">
        <is>
          <t xml:space="preserve"> </t>
        </is>
      </c>
    </row>
    <row r="15">
      <c r="A15" s="4" t="inlineStr">
        <is>
          <t>Tolling and terminaling revenues</t>
        </is>
      </c>
      <c r="B15" s="6" t="n">
        <v>4083</v>
      </c>
      <c r="C15" s="6" t="n">
        <v>3717</v>
      </c>
    </row>
    <row r="16">
      <c r="A16" s="4" t="inlineStr">
        <is>
          <t>Tolling and terminaling revenues, percent</t>
        </is>
      </c>
      <c r="B16" s="9" t="n">
        <v>0.008</v>
      </c>
      <c r="C16" s="9" t="n">
        <v>0.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3) - USD ($) $ in Thousands</t>
        </is>
      </c>
      <c r="B1" s="2" t="inlineStr">
        <is>
          <t>12 Months Ended</t>
        </is>
      </c>
    </row>
    <row r="2">
      <c r="B2" s="2" t="inlineStr">
        <is>
          <t>Dec. 31, 2022</t>
        </is>
      </c>
      <c r="C2" s="2" t="inlineStr">
        <is>
          <t>Dec. 31, 2021</t>
        </is>
      </c>
    </row>
    <row r="3">
      <c r="A3" s="4" t="inlineStr">
        <is>
          <t>Interest expenses under loan and guarantee, related party</t>
        </is>
      </c>
      <c r="B3" s="6" t="n">
        <v>1683</v>
      </c>
      <c r="C3" s="6" t="n">
        <v>2364</v>
      </c>
    </row>
    <row r="4">
      <c r="A4" s="4" t="inlineStr">
        <is>
          <t>June LEH Note (in default) | LEH</t>
        </is>
      </c>
      <c r="B4" s="4" t="inlineStr">
        <is>
          <t xml:space="preserve"> </t>
        </is>
      </c>
      <c r="C4" s="4" t="inlineStr">
        <is>
          <t xml:space="preserve"> </t>
        </is>
      </c>
    </row>
    <row r="5">
      <c r="A5" s="4" t="inlineStr">
        <is>
          <t>Interest expenses under loan and guarantee, related party</t>
        </is>
      </c>
      <c r="B5" s="5" t="n">
        <v>383</v>
      </c>
      <c r="C5" s="5" t="n">
        <v>928</v>
      </c>
    </row>
    <row r="6">
      <c r="A6" s="4" t="inlineStr">
        <is>
          <t>BDPL Loan Agreement (in default) | LEH</t>
        </is>
      </c>
      <c r="B6" s="4" t="inlineStr">
        <is>
          <t xml:space="preserve"> </t>
        </is>
      </c>
      <c r="C6" s="4" t="inlineStr">
        <is>
          <t xml:space="preserve"> </t>
        </is>
      </c>
    </row>
    <row r="7">
      <c r="A7" s="4" t="inlineStr">
        <is>
          <t>Interest expenses under loan and guarantee, related party</t>
        </is>
      </c>
      <c r="B7" s="5" t="n">
        <v>480</v>
      </c>
      <c r="C7" s="5" t="n">
        <v>640</v>
      </c>
    </row>
    <row r="8">
      <c r="A8" s="4" t="inlineStr">
        <is>
          <t>March Ingleside Note (in default) | Ingleside</t>
        </is>
      </c>
      <c r="B8" s="4" t="inlineStr">
        <is>
          <t xml:space="preserve"> </t>
        </is>
      </c>
      <c r="C8" s="4" t="inlineStr">
        <is>
          <t xml:space="preserve"> </t>
        </is>
      </c>
    </row>
    <row r="9">
      <c r="A9" s="4" t="inlineStr">
        <is>
          <t>Interest expenses under loan and guarantee, related party</t>
        </is>
      </c>
      <c r="B9" s="5" t="n">
        <v>69</v>
      </c>
      <c r="C9" s="5" t="n">
        <v>56</v>
      </c>
    </row>
    <row r="10">
      <c r="A10" s="4" t="inlineStr">
        <is>
          <t>March Carroll Note (in default) | Jonathan Carroll</t>
        </is>
      </c>
      <c r="B10" s="4" t="inlineStr">
        <is>
          <t xml:space="preserve"> </t>
        </is>
      </c>
      <c r="C10" s="4" t="inlineStr">
        <is>
          <t xml:space="preserve"> </t>
        </is>
      </c>
    </row>
    <row r="11">
      <c r="A11" s="4" t="inlineStr">
        <is>
          <t>Interest expenses under loan and guarantee, related party</t>
        </is>
      </c>
      <c r="B11" s="5" t="n">
        <v>146</v>
      </c>
      <c r="C11" s="5" t="n">
        <v>132</v>
      </c>
    </row>
    <row r="12">
      <c r="A12" s="4" t="inlineStr">
        <is>
          <t>Term Loan Due 2034 | Jonathan Carroll</t>
        </is>
      </c>
      <c r="B12" s="4" t="inlineStr">
        <is>
          <t xml:space="preserve"> </t>
        </is>
      </c>
      <c r="C12" s="4" t="inlineStr">
        <is>
          <t xml:space="preserve"> </t>
        </is>
      </c>
    </row>
    <row r="13">
      <c r="A13" s="4" t="inlineStr">
        <is>
          <t>Interest expenses under loan and guarantee, related party</t>
        </is>
      </c>
      <c r="B13" s="5" t="n">
        <v>428</v>
      </c>
      <c r="C13" s="5" t="n">
        <v>430</v>
      </c>
    </row>
    <row r="14">
      <c r="A14" s="4" t="inlineStr">
        <is>
          <t>Second Term Loan Due 2034 | Jonathan Carroll</t>
        </is>
      </c>
      <c r="B14" s="4" t="inlineStr">
        <is>
          <t xml:space="preserve"> </t>
        </is>
      </c>
      <c r="C14" s="4" t="inlineStr">
        <is>
          <t xml:space="preserve"> </t>
        </is>
      </c>
    </row>
    <row r="15">
      <c r="A15" s="4" t="inlineStr">
        <is>
          <t>Interest expenses under loan and guarantee, related party</t>
        </is>
      </c>
      <c r="B15" s="6" t="n">
        <v>177</v>
      </c>
      <c r="C15" s="6" t="n">
        <v>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Party Transactions (Details Narrative) - USD ($)</t>
        </is>
      </c>
      <c r="B1" s="2" t="inlineStr">
        <is>
          <t>12 Months Ended</t>
        </is>
      </c>
    </row>
    <row r="2">
      <c r="B2" s="2" t="inlineStr">
        <is>
          <t>Dec. 31, 2022</t>
        </is>
      </c>
      <c r="C2" s="2" t="inlineStr">
        <is>
          <t>Dec. 31, 2021</t>
        </is>
      </c>
    </row>
    <row r="3">
      <c r="A3" s="4" t="inlineStr">
        <is>
          <t>LEH operating fee</t>
        </is>
      </c>
      <c r="B3" s="6" t="n">
        <v>700000</v>
      </c>
      <c r="C3" s="6" t="n">
        <v>500000</v>
      </c>
    </row>
    <row r="4">
      <c r="A4" s="4" t="inlineStr">
        <is>
          <t>Refinery equipment</t>
        </is>
      </c>
      <c r="B4" s="5" t="n">
        <v>200000</v>
      </c>
      <c r="C4" s="6" t="n">
        <v>200000</v>
      </c>
    </row>
    <row r="5">
      <c r="A5" s="4" t="inlineStr">
        <is>
          <t>June LEH Note (in default) | LEH</t>
        </is>
      </c>
      <c r="B5" s="4" t="inlineStr">
        <is>
          <t xml:space="preserve"> </t>
        </is>
      </c>
      <c r="C5" s="4" t="inlineStr">
        <is>
          <t xml:space="preserve"> </t>
        </is>
      </c>
    </row>
    <row r="6">
      <c r="A6" s="4" t="inlineStr">
        <is>
          <t>Restated guaranty fee</t>
        </is>
      </c>
      <c r="B6" s="6" t="n">
        <v>30000</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and Segment Information (Details) - USD ($) $ in Thousands</t>
        </is>
      </c>
      <c r="B1" s="2" t="inlineStr">
        <is>
          <t>Dec. 31, 2022</t>
        </is>
      </c>
      <c r="C1" s="2" t="inlineStr">
        <is>
          <t>Dec. 30, 2021</t>
        </is>
      </c>
    </row>
    <row r="2">
      <c r="A2" s="3" t="inlineStr">
        <is>
          <t>Revenue and Segment Information</t>
        </is>
      </c>
      <c r="B2" s="4" t="inlineStr">
        <is>
          <t xml:space="preserve"> </t>
        </is>
      </c>
      <c r="C2" s="4" t="inlineStr">
        <is>
          <t xml:space="preserve"> </t>
        </is>
      </c>
    </row>
    <row r="3">
      <c r="A3" s="4" t="inlineStr">
        <is>
          <t>Accounts receivable (including related-party), beginning of year</t>
        </is>
      </c>
      <c r="B3" s="6" t="n">
        <v>126</v>
      </c>
      <c r="C3" s="6" t="n">
        <v>214</v>
      </c>
    </row>
    <row r="4">
      <c r="A4" s="4" t="inlineStr">
        <is>
          <t>Accounts receivable (including related-party), end of year</t>
        </is>
      </c>
      <c r="B4" s="5" t="n">
        <v>1148</v>
      </c>
      <c r="C4" s="5" t="n">
        <v>126</v>
      </c>
    </row>
    <row r="5">
      <c r="A5" s="4" t="inlineStr">
        <is>
          <t>Unearned revenue, beginning of year</t>
        </is>
      </c>
      <c r="B5" s="5" t="n">
        <v>4388</v>
      </c>
      <c r="C5" s="5" t="n">
        <v>3421</v>
      </c>
    </row>
    <row r="6">
      <c r="A6" s="4" t="inlineStr">
        <is>
          <t>Unearned revenue, end of year</t>
        </is>
      </c>
      <c r="B6" s="6" t="n">
        <v>3888</v>
      </c>
      <c r="C6" s="6" t="n">
        <v>43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and Segment Information (Details 1) - USD ($) $ in Thousands</t>
        </is>
      </c>
      <c r="B1" s="2" t="inlineStr">
        <is>
          <t>12 Months Ended</t>
        </is>
      </c>
    </row>
    <row r="2">
      <c r="B2" s="2" t="inlineStr">
        <is>
          <t>Dec. 31, 2022</t>
        </is>
      </c>
      <c r="C2" s="2" t="inlineStr">
        <is>
          <t>Dec. 31, 2021</t>
        </is>
      </c>
    </row>
    <row r="3">
      <c r="A3" s="4" t="inlineStr">
        <is>
          <t>Refinery operations</t>
        </is>
      </c>
      <c r="B3" s="6" t="n">
        <v>483061</v>
      </c>
      <c r="C3" s="6" t="n">
        <v>297103</v>
      </c>
    </row>
    <row r="4">
      <c r="A4" s="4" t="inlineStr">
        <is>
          <t>Tolling and terminaling</t>
        </is>
      </c>
      <c r="B4" s="5" t="n">
        <v>4443</v>
      </c>
      <c r="C4" s="5" t="n">
        <v>3717</v>
      </c>
    </row>
    <row r="5">
      <c r="A5" s="4" t="inlineStr">
        <is>
          <t>Total revenue from operations</t>
        </is>
      </c>
      <c r="B5" s="5" t="n">
        <v>487504</v>
      </c>
      <c r="C5" s="5" t="n">
        <v>300820</v>
      </c>
    </row>
    <row r="6">
      <c r="A6" s="4" t="inlineStr">
        <is>
          <t>Income tax expense</t>
        </is>
      </c>
      <c r="B6" s="5" t="n">
        <v>307</v>
      </c>
      <c r="C6" s="5" t="n">
        <v>0</v>
      </c>
    </row>
    <row r="7">
      <c r="A7" s="4" t="inlineStr">
        <is>
          <t>Net income (loss)</t>
        </is>
      </c>
      <c r="B7" s="5" t="n">
        <v>32892</v>
      </c>
      <c r="C7" s="5" t="n">
        <v>-12841</v>
      </c>
    </row>
    <row r="8">
      <c r="A8" s="4" t="inlineStr">
        <is>
          <t>Intercompany processing fees</t>
        </is>
      </c>
      <c r="B8" s="5" t="n">
        <v>0</v>
      </c>
      <c r="C8" s="5" t="n">
        <v>0</v>
      </c>
    </row>
    <row r="9">
      <c r="A9" s="4" t="inlineStr">
        <is>
          <t>Operation costs and expenses</t>
        </is>
      </c>
      <c r="B9" s="5" t="n">
        <v>-441655</v>
      </c>
      <c r="C9" s="5" t="n">
        <v>-300104</v>
      </c>
    </row>
    <row r="10">
      <c r="A10" s="4" t="inlineStr">
        <is>
          <t>Segment contribution margin (deficit)</t>
        </is>
      </c>
      <c r="B10" s="5" t="n">
        <v>45849</v>
      </c>
      <c r="C10" s="5" t="n">
        <v>716</v>
      </c>
    </row>
    <row r="11">
      <c r="A11" s="4" t="inlineStr">
        <is>
          <t>General and administrative expenses</t>
        </is>
      </c>
      <c r="B11" s="5" t="n">
        <v>-2915</v>
      </c>
      <c r="C11" s="5" t="n">
        <v>-3021</v>
      </c>
    </row>
    <row r="12">
      <c r="A12" s="4" t="inlineStr">
        <is>
          <t>General and administrative expenses</t>
        </is>
      </c>
      <c r="B12" s="5" t="n">
        <v>-3969</v>
      </c>
      <c r="C12" s="5" t="n">
        <v>-4634</v>
      </c>
    </row>
    <row r="13">
      <c r="A13" s="4" t="inlineStr">
        <is>
          <t>Depreciation and amortization</t>
        </is>
      </c>
      <c r="B13" s="5" t="n">
        <v>-2798</v>
      </c>
      <c r="C13" s="5" t="n">
        <v>-2780</v>
      </c>
    </row>
    <row r="14">
      <c r="A14" s="4" t="inlineStr">
        <is>
          <t>Total interest and other non-operating expenses, net</t>
        </is>
      </c>
      <c r="B14" s="5" t="n">
        <v>-5883</v>
      </c>
      <c r="C14" s="5" t="n">
        <v>-6143</v>
      </c>
    </row>
    <row r="15">
      <c r="A15" s="4" t="inlineStr">
        <is>
          <t>Identifiable assets</t>
        </is>
      </c>
      <c r="B15" s="5" t="n">
        <v>83904</v>
      </c>
      <c r="C15" s="5" t="n">
        <v>66309</v>
      </c>
    </row>
    <row r="16">
      <c r="A16" s="4" t="inlineStr">
        <is>
          <t>Capital expenditures</t>
        </is>
      </c>
      <c r="B16" s="5" t="n">
        <v>102</v>
      </c>
      <c r="C16" s="5" t="n">
        <v>0</v>
      </c>
    </row>
    <row r="17">
      <c r="A17" s="4" t="inlineStr">
        <is>
          <t>Total loss before income taxes</t>
        </is>
      </c>
      <c r="B17" s="5" t="n">
        <v>-33199</v>
      </c>
      <c r="C17" s="5" t="n">
        <v>12841</v>
      </c>
    </row>
    <row r="18">
      <c r="A18" s="4" t="inlineStr">
        <is>
          <t>Total loss before income taxes</t>
        </is>
      </c>
      <c r="B18" s="5" t="n">
        <v>33199</v>
      </c>
      <c r="C18" s="5" t="n">
        <v>-12841</v>
      </c>
    </row>
    <row r="19">
      <c r="A19" s="4" t="inlineStr">
        <is>
          <t>Refinery Operations</t>
        </is>
      </c>
      <c r="B19" s="4" t="inlineStr">
        <is>
          <t xml:space="preserve"> </t>
        </is>
      </c>
      <c r="C19" s="4" t="inlineStr">
        <is>
          <t xml:space="preserve"> </t>
        </is>
      </c>
    </row>
    <row r="20">
      <c r="A20" s="4" t="inlineStr">
        <is>
          <t>Intercompany processing fees</t>
        </is>
      </c>
      <c r="B20" s="5" t="n">
        <v>-2583</v>
      </c>
      <c r="C20" s="5" t="n">
        <v>-2457</v>
      </c>
    </row>
    <row r="21">
      <c r="A21" s="4" t="inlineStr">
        <is>
          <t>Operation costs and expenses</t>
        </is>
      </c>
      <c r="B21" s="5" t="n">
        <v>-439292</v>
      </c>
      <c r="C21" s="5" t="n">
        <v>-298082</v>
      </c>
    </row>
    <row r="22">
      <c r="A22" s="4" t="inlineStr">
        <is>
          <t>Segment contribution margin (deficit)</t>
        </is>
      </c>
      <c r="B22" s="5" t="n">
        <v>41186</v>
      </c>
      <c r="C22" s="5" t="n">
        <v>-3436</v>
      </c>
    </row>
    <row r="23">
      <c r="A23" s="4" t="inlineStr">
        <is>
          <t>General and administrative expenses</t>
        </is>
      </c>
      <c r="B23" s="5" t="n">
        <v>-1682</v>
      </c>
      <c r="C23" s="5" t="n">
        <v>-1549</v>
      </c>
    </row>
    <row r="24">
      <c r="A24" s="4" t="inlineStr">
        <is>
          <t>Depreciation and amortization</t>
        </is>
      </c>
      <c r="B24" s="5" t="n">
        <v>-1224</v>
      </c>
      <c r="C24" s="5" t="n">
        <v>-1214</v>
      </c>
    </row>
    <row r="25">
      <c r="A25" s="4" t="inlineStr">
        <is>
          <t>Interest and other non-operating expenses, net</t>
        </is>
      </c>
      <c r="B25" s="5" t="n">
        <v>-2753</v>
      </c>
      <c r="C25" s="5" t="n">
        <v>-2779</v>
      </c>
    </row>
    <row r="26">
      <c r="A26" s="4" t="inlineStr">
        <is>
          <t>Identifiable assets</t>
        </is>
      </c>
      <c r="B26" s="5" t="n">
        <v>64359</v>
      </c>
      <c r="C26" s="5" t="n">
        <v>47047</v>
      </c>
    </row>
    <row r="27">
      <c r="A27" s="4" t="inlineStr">
        <is>
          <t>Capital expenditures</t>
        </is>
      </c>
      <c r="B27" s="5" t="n">
        <v>102</v>
      </c>
      <c r="C27" s="5" t="n">
        <v>0</v>
      </c>
    </row>
    <row r="28">
      <c r="A28" s="4" t="inlineStr">
        <is>
          <t>Total loss before income taxes</t>
        </is>
      </c>
      <c r="B28" s="5" t="n">
        <v>-35527</v>
      </c>
      <c r="C28" s="5" t="n">
        <v>8978</v>
      </c>
    </row>
    <row r="29">
      <c r="A29" s="4" t="inlineStr">
        <is>
          <t>Total loss before income taxes</t>
        </is>
      </c>
      <c r="B29" s="5" t="n">
        <v>35527</v>
      </c>
      <c r="C29" s="5" t="n">
        <v>-8978</v>
      </c>
    </row>
    <row r="30">
      <c r="A30" s="4" t="inlineStr">
        <is>
          <t>Tolling and Terminaling</t>
        </is>
      </c>
      <c r="B30" s="4" t="inlineStr">
        <is>
          <t xml:space="preserve"> </t>
        </is>
      </c>
      <c r="C30" s="4" t="inlineStr">
        <is>
          <t xml:space="preserve"> </t>
        </is>
      </c>
    </row>
    <row r="31">
      <c r="A31" s="4" t="inlineStr">
        <is>
          <t>Intercompany processing fees</t>
        </is>
      </c>
      <c r="B31" s="5" t="n">
        <v>2583</v>
      </c>
      <c r="C31" s="5" t="n">
        <v>2457</v>
      </c>
    </row>
    <row r="32">
      <c r="A32" s="4" t="inlineStr">
        <is>
          <t>Operation costs and expenses</t>
        </is>
      </c>
      <c r="B32" s="5" t="n">
        <v>-2142</v>
      </c>
      <c r="C32" s="5" t="n">
        <v>-1825</v>
      </c>
    </row>
    <row r="33">
      <c r="A33" s="4" t="inlineStr">
        <is>
          <t>Segment contribution margin (deficit)</t>
        </is>
      </c>
      <c r="B33" s="5" t="n">
        <v>4884</v>
      </c>
      <c r="C33" s="5" t="n">
        <v>4349</v>
      </c>
    </row>
    <row r="34">
      <c r="A34" s="4" t="inlineStr">
        <is>
          <t>General and administrative expenses</t>
        </is>
      </c>
      <c r="B34" s="5" t="n">
        <v>-427</v>
      </c>
      <c r="C34" s="5" t="n">
        <v>-343</v>
      </c>
    </row>
    <row r="35">
      <c r="A35" s="4" t="inlineStr">
        <is>
          <t>Depreciation and amortization</t>
        </is>
      </c>
      <c r="B35" s="5" t="n">
        <v>-1368</v>
      </c>
      <c r="C35" s="5" t="n">
        <v>-1362</v>
      </c>
    </row>
    <row r="36">
      <c r="A36" s="4" t="inlineStr">
        <is>
          <t>Interest and other non-operating expenses, net</t>
        </is>
      </c>
      <c r="B36" s="5" t="n">
        <v>-1433</v>
      </c>
      <c r="C36" s="5" t="n">
        <v>-1649</v>
      </c>
    </row>
    <row r="37">
      <c r="A37" s="4" t="inlineStr">
        <is>
          <t>Identifiable assets</t>
        </is>
      </c>
      <c r="B37" s="5" t="n">
        <v>17836</v>
      </c>
      <c r="C37" s="5" t="n">
        <v>17594</v>
      </c>
    </row>
    <row r="38">
      <c r="A38" s="4" t="inlineStr">
        <is>
          <t>Capital expenditures</t>
        </is>
      </c>
      <c r="B38" s="5" t="n">
        <v>0</v>
      </c>
      <c r="C38" s="5" t="n">
        <v>0</v>
      </c>
    </row>
    <row r="39">
      <c r="A39" s="4" t="inlineStr">
        <is>
          <t>Total loss before income taxes</t>
        </is>
      </c>
      <c r="B39" s="5" t="n">
        <v>-1656</v>
      </c>
      <c r="C39" s="5" t="n">
        <v>-995</v>
      </c>
    </row>
    <row r="40">
      <c r="A40" s="4" t="inlineStr">
        <is>
          <t>Total loss before income taxes</t>
        </is>
      </c>
      <c r="B40" s="5" t="n">
        <v>1656</v>
      </c>
      <c r="C40" s="5" t="n">
        <v>995</v>
      </c>
    </row>
    <row r="41">
      <c r="A41" s="4" t="inlineStr">
        <is>
          <t>Corporate and Other</t>
        </is>
      </c>
      <c r="B41" s="4" t="inlineStr">
        <is>
          <t xml:space="preserve"> </t>
        </is>
      </c>
      <c r="C41" s="4" t="inlineStr">
        <is>
          <t xml:space="preserve"> </t>
        </is>
      </c>
    </row>
    <row r="42">
      <c r="A42" s="4" t="inlineStr">
        <is>
          <t>Operation costs and expenses</t>
        </is>
      </c>
      <c r="B42" s="5" t="n">
        <v>-221</v>
      </c>
      <c r="C42" s="5" t="n">
        <v>-197</v>
      </c>
    </row>
    <row r="43">
      <c r="A43" s="4" t="inlineStr">
        <is>
          <t>Segment contribution margin (deficit)</t>
        </is>
      </c>
      <c r="B43" s="5" t="n">
        <v>-221</v>
      </c>
      <c r="C43" s="5" t="n">
        <v>-197</v>
      </c>
    </row>
    <row r="44">
      <c r="A44" s="4" t="inlineStr">
        <is>
          <t>General and administrative expenses</t>
        </is>
      </c>
      <c r="B44" s="5" t="n">
        <v>-1860</v>
      </c>
      <c r="C44" s="5" t="n">
        <v>-2742</v>
      </c>
    </row>
    <row r="45">
      <c r="A45" s="4" t="inlineStr">
        <is>
          <t>Depreciation and amortization</t>
        </is>
      </c>
      <c r="B45" s="5" t="n">
        <v>-206</v>
      </c>
      <c r="C45" s="5" t="n">
        <v>-204</v>
      </c>
    </row>
    <row r="46">
      <c r="A46" s="4" t="inlineStr">
        <is>
          <t>Interest and other non-operating expenses, net</t>
        </is>
      </c>
      <c r="B46" s="5" t="n">
        <v>-1697</v>
      </c>
      <c r="C46" s="5" t="n">
        <v>-1715</v>
      </c>
    </row>
    <row r="47">
      <c r="A47" s="4" t="inlineStr">
        <is>
          <t>Identifiable assets</t>
        </is>
      </c>
      <c r="B47" s="5" t="n">
        <v>1709</v>
      </c>
      <c r="C47" s="5" t="n">
        <v>1668</v>
      </c>
    </row>
    <row r="48">
      <c r="A48" s="4" t="inlineStr">
        <is>
          <t>Capital expenditures</t>
        </is>
      </c>
      <c r="B48" s="5" t="n">
        <v>0</v>
      </c>
      <c r="C48" s="5" t="n">
        <v>0</v>
      </c>
    </row>
    <row r="49">
      <c r="A49" s="4" t="inlineStr">
        <is>
          <t>Total loss before income taxes</t>
        </is>
      </c>
      <c r="B49" s="5" t="n">
        <v>3984</v>
      </c>
      <c r="C49" s="5" t="n">
        <v>4858</v>
      </c>
    </row>
    <row r="50">
      <c r="A50" s="4" t="inlineStr">
        <is>
          <t>Total loss before income taxes</t>
        </is>
      </c>
      <c r="B50" s="6" t="n">
        <v>-3984</v>
      </c>
      <c r="C50" s="6" t="n">
        <v>-48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centration of Risk (Details) - USD ($)</t>
        </is>
      </c>
      <c r="B1" s="2" t="inlineStr">
        <is>
          <t>12 Months Ended</t>
        </is>
      </c>
    </row>
    <row r="2">
      <c r="B2" s="2" t="inlineStr">
        <is>
          <t>Dec. 31, 2022</t>
        </is>
      </c>
      <c r="C2" s="2" t="inlineStr">
        <is>
          <t>Dec. 31, 2021</t>
        </is>
      </c>
    </row>
    <row r="3">
      <c r="A3" s="4" t="inlineStr">
        <is>
          <t>Total Revenue from Operations</t>
        </is>
      </c>
      <c r="B3" s="9" t="n">
        <v>0.0092</v>
      </c>
      <c r="C3" s="8" t="n">
        <v>0</v>
      </c>
    </row>
    <row r="4">
      <c r="A4" s="4" t="inlineStr">
        <is>
          <t>Customer Concentration Risk [Member]</t>
        </is>
      </c>
      <c r="B4" s="4" t="inlineStr">
        <is>
          <t xml:space="preserve"> </t>
        </is>
      </c>
      <c r="C4" s="4" t="inlineStr">
        <is>
          <t xml:space="preserve"> </t>
        </is>
      </c>
    </row>
    <row r="5">
      <c r="A5" s="4" t="inlineStr">
        <is>
          <t>Portion of accounts receivable</t>
        </is>
      </c>
      <c r="B5" s="6" t="n">
        <v>0</v>
      </c>
      <c r="C5" s="6" t="n">
        <v>0</v>
      </c>
    </row>
    <row r="6">
      <c r="A6" s="4" t="inlineStr">
        <is>
          <t>Total Revenue from Operations</t>
        </is>
      </c>
      <c r="B6" s="9" t="n">
        <v>0.604</v>
      </c>
      <c r="C6" s="9" t="n">
        <v>0.719</v>
      </c>
    </row>
    <row r="7">
      <c r="A7" s="4" t="inlineStr">
        <is>
          <t>Number Significant Customers</t>
        </is>
      </c>
      <c r="B7" s="4" t="inlineStr">
        <is>
          <t>2</t>
        </is>
      </c>
      <c r="C7" s="4" t="inlineStr">
        <is>
          <t>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1) - Customer Concentration Risk [Member] - USD ($) $ in Thousands</t>
        </is>
      </c>
      <c r="B1" s="2" t="inlineStr">
        <is>
          <t>12 Months Ended</t>
        </is>
      </c>
    </row>
    <row r="2">
      <c r="B2" s="2" t="inlineStr">
        <is>
          <t>Dec. 31, 2022</t>
        </is>
      </c>
      <c r="C2" s="2" t="inlineStr">
        <is>
          <t>Dec. 31, 2021</t>
        </is>
      </c>
    </row>
    <row r="3">
      <c r="A3" s="4" t="inlineStr">
        <is>
          <t>AGO</t>
        </is>
      </c>
      <c r="B3" s="4" t="inlineStr">
        <is>
          <t xml:space="preserve"> </t>
        </is>
      </c>
      <c r="C3" s="4" t="inlineStr">
        <is>
          <t xml:space="preserve"> </t>
        </is>
      </c>
    </row>
    <row r="4">
      <c r="A4" s="4" t="inlineStr">
        <is>
          <t>Total refined petroleum product sales</t>
        </is>
      </c>
      <c r="B4" s="6" t="n">
        <v>120875</v>
      </c>
      <c r="C4" s="6" t="n">
        <v>66951</v>
      </c>
    </row>
    <row r="5">
      <c r="A5" s="4" t="inlineStr">
        <is>
          <t>Concentration risk</t>
        </is>
      </c>
      <c r="B5" s="9" t="n">
        <v>0.251</v>
      </c>
      <c r="C5" s="9" t="n">
        <v>0.225</v>
      </c>
    </row>
    <row r="6">
      <c r="A6" s="4" t="inlineStr">
        <is>
          <t>Jet Fuel</t>
        </is>
      </c>
      <c r="B6" s="4" t="inlineStr">
        <is>
          <t xml:space="preserve"> </t>
        </is>
      </c>
      <c r="C6" s="4" t="inlineStr">
        <is>
          <t xml:space="preserve"> </t>
        </is>
      </c>
    </row>
    <row r="7">
      <c r="A7" s="4" t="inlineStr">
        <is>
          <t>Total refined petroleum product sales</t>
        </is>
      </c>
      <c r="B7" s="6" t="n">
        <v>173646</v>
      </c>
      <c r="C7" s="6" t="n">
        <v>90062</v>
      </c>
    </row>
    <row r="8">
      <c r="A8" s="4" t="inlineStr">
        <is>
          <t>Concentration risk</t>
        </is>
      </c>
      <c r="B8" s="9" t="n">
        <v>0.359</v>
      </c>
      <c r="C8" s="9" t="n">
        <v>0.303</v>
      </c>
    </row>
    <row r="9">
      <c r="A9" s="4" t="inlineStr">
        <is>
          <t>HOBM</t>
        </is>
      </c>
      <c r="B9" s="4" t="inlineStr">
        <is>
          <t xml:space="preserve"> </t>
        </is>
      </c>
      <c r="C9" s="4" t="inlineStr">
        <is>
          <t xml:space="preserve"> </t>
        </is>
      </c>
    </row>
    <row r="10">
      <c r="A10" s="4" t="inlineStr">
        <is>
          <t>Total refined petroleum product sales</t>
        </is>
      </c>
      <c r="B10" s="6" t="n">
        <v>88472</v>
      </c>
      <c r="C10" s="6" t="n">
        <v>65386</v>
      </c>
    </row>
    <row r="11">
      <c r="A11" s="4" t="inlineStr">
        <is>
          <t>Concentration risk</t>
        </is>
      </c>
      <c r="B11" s="9" t="n">
        <v>0.183</v>
      </c>
      <c r="C11" s="8" t="n">
        <v>0.22</v>
      </c>
    </row>
    <row r="12">
      <c r="A12" s="4" t="inlineStr">
        <is>
          <t>3 Significant Customers</t>
        </is>
      </c>
      <c r="B12" s="4" t="inlineStr">
        <is>
          <t xml:space="preserve"> </t>
        </is>
      </c>
      <c r="C12" s="4" t="inlineStr">
        <is>
          <t xml:space="preserve"> </t>
        </is>
      </c>
    </row>
    <row r="13">
      <c r="A13" s="4" t="inlineStr">
        <is>
          <t>Total refined petroleum product sales</t>
        </is>
      </c>
      <c r="B13" s="6" t="n">
        <v>483061</v>
      </c>
      <c r="C13" s="6" t="n">
        <v>297103</v>
      </c>
    </row>
    <row r="14">
      <c r="A14" s="4" t="inlineStr">
        <is>
          <t>Concentration risk</t>
        </is>
      </c>
      <c r="B14" s="8" t="n">
        <v>1</v>
      </c>
      <c r="C14" s="8" t="n">
        <v>1</v>
      </c>
    </row>
    <row r="15">
      <c r="A15" s="4" t="inlineStr">
        <is>
          <t>Naphtha</t>
        </is>
      </c>
      <c r="B15" s="4" t="inlineStr">
        <is>
          <t xml:space="preserve"> </t>
        </is>
      </c>
      <c r="C15" s="4" t="inlineStr">
        <is>
          <t xml:space="preserve"> </t>
        </is>
      </c>
    </row>
    <row r="16">
      <c r="A16" s="4" t="inlineStr">
        <is>
          <t>Total refined petroleum product sales</t>
        </is>
      </c>
      <c r="B16" s="6" t="n">
        <v>99946</v>
      </c>
      <c r="C16" s="6" t="n">
        <v>74683</v>
      </c>
    </row>
    <row r="17">
      <c r="A17" s="4" t="inlineStr">
        <is>
          <t>Concentration risk</t>
        </is>
      </c>
      <c r="B17" s="9" t="n">
        <v>0.207</v>
      </c>
      <c r="C17" s="9" t="n">
        <v>0.252</v>
      </c>
    </row>
    <row r="18">
      <c r="A18" s="4" t="inlineStr">
        <is>
          <t>LPG Mix</t>
        </is>
      </c>
      <c r="B18" s="4" t="inlineStr">
        <is>
          <t xml:space="preserve"> </t>
        </is>
      </c>
      <c r="C18" s="4" t="inlineStr">
        <is>
          <t xml:space="preserve"> </t>
        </is>
      </c>
    </row>
    <row r="19">
      <c r="A19" s="4" t="inlineStr">
        <is>
          <t>Total refined petroleum product sales</t>
        </is>
      </c>
      <c r="B19" s="6" t="n">
        <v>122</v>
      </c>
      <c r="C19" s="6" t="n">
        <v>21</v>
      </c>
    </row>
    <row r="20">
      <c r="A20" s="4" t="inlineStr">
        <is>
          <t>Concentration risk</t>
        </is>
      </c>
      <c r="B20" s="8" t="n">
        <v>0</v>
      </c>
      <c r="C20"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 of Risk (Details Narrative)</t>
        </is>
      </c>
      <c r="B1" s="2" t="inlineStr">
        <is>
          <t>12 Months Ended</t>
        </is>
      </c>
    </row>
    <row r="2">
      <c r="B2" s="2" t="inlineStr">
        <is>
          <t>Dec. 31, 2022 USD ($) bbl</t>
        </is>
      </c>
      <c r="C2" s="2" t="inlineStr">
        <is>
          <t>Dec. 31, 2021 USD ($) bbl</t>
        </is>
      </c>
    </row>
    <row r="3">
      <c r="A3" s="3" t="inlineStr">
        <is>
          <t>Concentration of Risk</t>
        </is>
      </c>
      <c r="B3" s="4" t="inlineStr">
        <is>
          <t xml:space="preserve"> </t>
        </is>
      </c>
      <c r="C3" s="4" t="inlineStr">
        <is>
          <t xml:space="preserve"> </t>
        </is>
      </c>
    </row>
    <row r="4">
      <c r="A4" s="4" t="inlineStr">
        <is>
          <t>Total revenue percentage</t>
        </is>
      </c>
      <c r="B4" s="9" t="n">
        <v>0.356</v>
      </c>
      <c r="C4" s="9" t="n">
        <v>0.299</v>
      </c>
    </row>
    <row r="5">
      <c r="A5" s="4" t="inlineStr">
        <is>
          <t>Balances in excess of FDIC insurance limit</t>
        </is>
      </c>
      <c r="B5" s="6" t="n">
        <v>90000</v>
      </c>
      <c r="C5" s="6" t="n">
        <v>0</v>
      </c>
    </row>
    <row r="6">
      <c r="A6" s="4" t="inlineStr">
        <is>
          <t>Cash FDIC insured amount</t>
        </is>
      </c>
      <c r="B6" s="6" t="n">
        <v>250000</v>
      </c>
      <c r="C6" s="4" t="inlineStr">
        <is>
          <t xml:space="preserve"> </t>
        </is>
      </c>
    </row>
    <row r="7">
      <c r="A7" s="4" t="inlineStr">
        <is>
          <t>Crude oil, received | bbl</t>
        </is>
      </c>
      <c r="B7" s="5" t="n">
        <v>4500</v>
      </c>
      <c r="C7" s="5" t="n">
        <v>136000</v>
      </c>
    </row>
    <row r="8">
      <c r="A8" s="4" t="inlineStr">
        <is>
          <t>Description of total volume of contract</t>
        </is>
      </c>
      <c r="B8" s="4" t="inlineStr">
        <is>
          <t>18.4%, and 4.2 million bbls, or 17.0%, respectively, of the contracted volume under the Crude Supply Agreement</t>
        </is>
      </c>
      <c r="C8" s="4" t="inlineStr">
        <is>
          <t>54.8%, of the total allowable contracted volume under the Crude Supply Agreement.</t>
        </is>
      </c>
    </row>
    <row r="9">
      <c r="A9" s="4" t="inlineStr">
        <is>
          <t>Accounts payable</t>
        </is>
      </c>
      <c r="B9" s="6" t="n">
        <v>0</v>
      </c>
      <c r="C9" s="6" t="n">
        <v>0</v>
      </c>
    </row>
    <row r="10">
      <c r="A10" s="4" t="inlineStr">
        <is>
          <t>Net bbl amount | bbl</t>
        </is>
      </c>
      <c r="B10" s="5" t="n">
        <v>248000</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12693514</v>
      </c>
      <c r="D2" s="4" t="inlineStr">
        <is>
          <t xml:space="preserve"> </t>
        </is>
      </c>
      <c r="E2" s="4" t="inlineStr">
        <is>
          <t xml:space="preserve"> </t>
        </is>
      </c>
    </row>
    <row r="3">
      <c r="A3" s="4" t="inlineStr">
        <is>
          <t>Balance, amount at Dec. 31, 2020</t>
        </is>
      </c>
      <c r="B3" s="6" t="n">
        <v>-10786</v>
      </c>
      <c r="C3" s="6" t="n">
        <v>127</v>
      </c>
      <c r="D3" s="6" t="n">
        <v>38457</v>
      </c>
      <c r="E3" s="6" t="n">
        <v>-49370</v>
      </c>
    </row>
    <row r="4">
      <c r="A4" s="4" t="inlineStr">
        <is>
          <t>Net income (loss)</t>
        </is>
      </c>
      <c r="B4" s="5" t="n">
        <v>-12841</v>
      </c>
      <c r="C4" s="4" t="inlineStr">
        <is>
          <t xml:space="preserve"> </t>
        </is>
      </c>
      <c r="D4" s="4" t="inlineStr">
        <is>
          <t xml:space="preserve"> </t>
        </is>
      </c>
      <c r="E4" s="5" t="n">
        <v>-12841</v>
      </c>
    </row>
    <row r="5">
      <c r="A5" s="4" t="inlineStr">
        <is>
          <t>Balance, shares at Dec. 31, 2021</t>
        </is>
      </c>
      <c r="B5" s="4" t="inlineStr">
        <is>
          <t xml:space="preserve"> </t>
        </is>
      </c>
      <c r="C5" s="5" t="n">
        <v>12693514</v>
      </c>
      <c r="D5" s="4" t="inlineStr">
        <is>
          <t xml:space="preserve"> </t>
        </is>
      </c>
      <c r="E5" s="4" t="inlineStr">
        <is>
          <t xml:space="preserve"> </t>
        </is>
      </c>
    </row>
    <row r="6">
      <c r="A6" s="4" t="inlineStr">
        <is>
          <t>Balance, amount at Dec. 31, 2021</t>
        </is>
      </c>
      <c r="B6" s="5" t="n">
        <v>-23627</v>
      </c>
      <c r="C6" s="6" t="n">
        <v>127</v>
      </c>
      <c r="D6" s="5" t="n">
        <v>38457</v>
      </c>
      <c r="E6" s="5" t="n">
        <v>-62211</v>
      </c>
    </row>
    <row r="7">
      <c r="A7" s="4" t="inlineStr">
        <is>
          <t>Net income (loss)</t>
        </is>
      </c>
      <c r="B7" s="5" t="n">
        <v>32892</v>
      </c>
      <c r="C7" s="6" t="n">
        <v>0</v>
      </c>
      <c r="D7" s="5" t="n">
        <v>0</v>
      </c>
      <c r="E7" s="5" t="n">
        <v>32892</v>
      </c>
    </row>
    <row r="8">
      <c r="A8" s="4" t="inlineStr">
        <is>
          <t>Common stock issued for payment of debt, shares</t>
        </is>
      </c>
      <c r="B8" s="4" t="inlineStr">
        <is>
          <t xml:space="preserve"> </t>
        </is>
      </c>
      <c r="C8" s="5" t="n">
        <v>1951416</v>
      </c>
      <c r="D8" s="4" t="inlineStr">
        <is>
          <t xml:space="preserve"> </t>
        </is>
      </c>
      <c r="E8" s="4" t="inlineStr">
        <is>
          <t xml:space="preserve"> </t>
        </is>
      </c>
    </row>
    <row r="9">
      <c r="A9" s="4" t="inlineStr">
        <is>
          <t>Common stock issued for payment of debt, amount</t>
        </is>
      </c>
      <c r="B9" s="5" t="n">
        <v>1162</v>
      </c>
      <c r="C9" s="6" t="n">
        <v>20</v>
      </c>
      <c r="D9" s="5" t="n">
        <v>1142</v>
      </c>
      <c r="E9" s="5" t="n">
        <v>0</v>
      </c>
    </row>
    <row r="10">
      <c r="A10" s="4" t="inlineStr">
        <is>
          <t>Common stock issued for services, shares</t>
        </is>
      </c>
      <c r="B10" s="4" t="inlineStr">
        <is>
          <t xml:space="preserve"> </t>
        </is>
      </c>
      <c r="C10" s="5" t="n">
        <v>277038</v>
      </c>
      <c r="D10" s="4" t="inlineStr">
        <is>
          <t xml:space="preserve"> </t>
        </is>
      </c>
      <c r="E10" s="4" t="inlineStr">
        <is>
          <t xml:space="preserve"> </t>
        </is>
      </c>
    </row>
    <row r="11">
      <c r="A11" s="4" t="inlineStr">
        <is>
          <t>Common stock issued for services, amount</t>
        </is>
      </c>
      <c r="B11" s="5" t="n">
        <v>161</v>
      </c>
      <c r="C11" s="6" t="n">
        <v>2</v>
      </c>
      <c r="D11" s="5" t="n">
        <v>159</v>
      </c>
      <c r="E11" s="5" t="n">
        <v>0</v>
      </c>
    </row>
    <row r="12">
      <c r="A12" s="4" t="inlineStr">
        <is>
          <t>Balance, shares at Dec. 31, 2022</t>
        </is>
      </c>
      <c r="B12" s="4" t="inlineStr">
        <is>
          <t xml:space="preserve"> </t>
        </is>
      </c>
      <c r="C12" s="5" t="n">
        <v>14921968</v>
      </c>
      <c r="D12" s="4" t="inlineStr">
        <is>
          <t xml:space="preserve"> </t>
        </is>
      </c>
      <c r="E12" s="4" t="inlineStr">
        <is>
          <t xml:space="preserve"> </t>
        </is>
      </c>
    </row>
    <row r="13">
      <c r="A13" s="4" t="inlineStr">
        <is>
          <t>Balance, amount at Dec. 31, 2022</t>
        </is>
      </c>
      <c r="B13" s="6" t="n">
        <v>10588</v>
      </c>
      <c r="C13" s="6" t="n">
        <v>149</v>
      </c>
      <c r="D13" s="6" t="n">
        <v>39758</v>
      </c>
      <c r="E13" s="6" t="n">
        <v>-29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crude oil and condensate</t>
        </is>
      </c>
      <c r="B3" s="6" t="n">
        <v>2183</v>
      </c>
      <c r="C3" s="6" t="n">
        <v>1368</v>
      </c>
    </row>
    <row r="4">
      <c r="A4" s="4" t="inlineStr">
        <is>
          <t>Prepaid insurance</t>
        </is>
      </c>
      <c r="B4" s="5" t="n">
        <v>1066</v>
      </c>
      <c r="C4" s="5" t="n">
        <v>953</v>
      </c>
    </row>
    <row r="5">
      <c r="A5" s="4" t="inlineStr">
        <is>
          <t>Other prepaids</t>
        </is>
      </c>
      <c r="B5" s="5" t="n">
        <v>163</v>
      </c>
      <c r="C5" s="5" t="n">
        <v>36</v>
      </c>
    </row>
    <row r="6">
      <c r="A6" s="4" t="inlineStr">
        <is>
          <t>Prepaid easement renewal fees</t>
        </is>
      </c>
      <c r="B6" s="5" t="n">
        <v>54</v>
      </c>
      <c r="C6" s="5" t="n">
        <v>76</v>
      </c>
    </row>
    <row r="7">
      <c r="A7" s="4" t="inlineStr">
        <is>
          <t>Prepaid expenses, net</t>
        </is>
      </c>
      <c r="B7" s="6" t="n">
        <v>3466</v>
      </c>
      <c r="C7" s="6" t="n">
        <v>2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4" t="inlineStr">
        <is>
          <t>Inventory</t>
        </is>
      </c>
      <c r="B2" s="6" t="n">
        <v>19844</v>
      </c>
      <c r="C2" s="6" t="n">
        <v>3098</v>
      </c>
    </row>
    <row r="3">
      <c r="A3" s="4" t="inlineStr">
        <is>
          <t>Crude Oil and Condensate</t>
        </is>
      </c>
      <c r="B3" s="4" t="inlineStr">
        <is>
          <t xml:space="preserve"> </t>
        </is>
      </c>
      <c r="C3" s="4" t="inlineStr">
        <is>
          <t xml:space="preserve"> </t>
        </is>
      </c>
    </row>
    <row r="4">
      <c r="A4" s="4" t="inlineStr">
        <is>
          <t>Inventory</t>
        </is>
      </c>
      <c r="B4" s="5" t="n">
        <v>3458</v>
      </c>
      <c r="C4" s="5" t="n">
        <v>660</v>
      </c>
    </row>
    <row r="5">
      <c r="A5" s="4" t="inlineStr">
        <is>
          <t>AGO</t>
        </is>
      </c>
      <c r="B5" s="4" t="inlineStr">
        <is>
          <t xml:space="preserve"> </t>
        </is>
      </c>
      <c r="C5" s="4" t="inlineStr">
        <is>
          <t xml:space="preserve"> </t>
        </is>
      </c>
    </row>
    <row r="6">
      <c r="A6" s="4" t="inlineStr">
        <is>
          <t>Inventory</t>
        </is>
      </c>
      <c r="B6" s="5" t="n">
        <v>301</v>
      </c>
      <c r="C6" s="5" t="n">
        <v>338</v>
      </c>
    </row>
    <row r="7">
      <c r="A7" s="4" t="inlineStr">
        <is>
          <t>Chemicals</t>
        </is>
      </c>
      <c r="B7" s="4" t="inlineStr">
        <is>
          <t xml:space="preserve"> </t>
        </is>
      </c>
      <c r="C7" s="4" t="inlineStr">
        <is>
          <t xml:space="preserve"> </t>
        </is>
      </c>
    </row>
    <row r="8">
      <c r="A8" s="4" t="inlineStr">
        <is>
          <t>Inventory</t>
        </is>
      </c>
      <c r="B8" s="5" t="n">
        <v>116</v>
      </c>
      <c r="C8" s="5" t="n">
        <v>121</v>
      </c>
    </row>
    <row r="9">
      <c r="A9" s="4" t="inlineStr">
        <is>
          <t>Propane</t>
        </is>
      </c>
      <c r="B9" s="4" t="inlineStr">
        <is>
          <t xml:space="preserve"> </t>
        </is>
      </c>
      <c r="C9" s="4" t="inlineStr">
        <is>
          <t xml:space="preserve"> </t>
        </is>
      </c>
    </row>
    <row r="10">
      <c r="A10" s="4" t="inlineStr">
        <is>
          <t>Inventory</t>
        </is>
      </c>
      <c r="B10" s="5" t="n">
        <v>27</v>
      </c>
      <c r="C10" s="5" t="n">
        <v>27</v>
      </c>
    </row>
    <row r="11">
      <c r="A11" s="4" t="inlineStr">
        <is>
          <t>HOBM</t>
        </is>
      </c>
      <c r="B11" s="4" t="inlineStr">
        <is>
          <t xml:space="preserve"> </t>
        </is>
      </c>
      <c r="C11" s="4" t="inlineStr">
        <is>
          <t xml:space="preserve"> </t>
        </is>
      </c>
    </row>
    <row r="12">
      <c r="A12" s="4" t="inlineStr">
        <is>
          <t>Inventory</t>
        </is>
      </c>
      <c r="B12" s="5" t="n">
        <v>14879</v>
      </c>
      <c r="C12" s="5" t="n">
        <v>1749</v>
      </c>
    </row>
    <row r="13">
      <c r="A13" s="4" t="inlineStr">
        <is>
          <t>Naphtha</t>
        </is>
      </c>
      <c r="B13" s="4" t="inlineStr">
        <is>
          <t xml:space="preserve"> </t>
        </is>
      </c>
      <c r="C13" s="4" t="inlineStr">
        <is>
          <t xml:space="preserve"> </t>
        </is>
      </c>
    </row>
    <row r="14">
      <c r="A14" s="4" t="inlineStr">
        <is>
          <t>Inventory</t>
        </is>
      </c>
      <c r="B14" s="5" t="n">
        <v>1056</v>
      </c>
      <c r="C14" s="5" t="n">
        <v>189</v>
      </c>
    </row>
    <row r="15">
      <c r="A15" s="4" t="inlineStr">
        <is>
          <t>LPG Mix</t>
        </is>
      </c>
      <c r="B15" s="4" t="inlineStr">
        <is>
          <t xml:space="preserve"> </t>
        </is>
      </c>
      <c r="C15" s="4" t="inlineStr">
        <is>
          <t xml:space="preserve"> </t>
        </is>
      </c>
    </row>
    <row r="16">
      <c r="A16" s="4" t="inlineStr">
        <is>
          <t>Inventory</t>
        </is>
      </c>
      <c r="B16" s="6" t="n">
        <v>7</v>
      </c>
      <c r="C16"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4" t="inlineStr">
        <is>
          <t>Total</t>
        </is>
      </c>
      <c r="B2" s="6" t="n">
        <v>74154</v>
      </c>
      <c r="C2" s="6" t="n">
        <v>74052</v>
      </c>
    </row>
    <row r="3">
      <c r="A3" s="4" t="inlineStr">
        <is>
          <t>Less: Accumulated depletion, depreciation, and amortization</t>
        </is>
      </c>
      <c r="B3" s="5" t="n">
        <v>-20387</v>
      </c>
      <c r="C3" s="5" t="n">
        <v>-17795</v>
      </c>
    </row>
    <row r="4">
      <c r="A4" s="4" t="inlineStr">
        <is>
          <t>Property, plant and equipment, net excluding CIP</t>
        </is>
      </c>
      <c r="B4" s="5" t="n">
        <v>53767</v>
      </c>
      <c r="C4" s="5" t="n">
        <v>56257</v>
      </c>
    </row>
    <row r="5">
      <c r="A5" s="4" t="inlineStr">
        <is>
          <t>CIP</t>
        </is>
      </c>
      <c r="B5" s="5" t="n">
        <v>3669</v>
      </c>
      <c r="C5" s="5" t="n">
        <v>3666</v>
      </c>
    </row>
    <row r="6">
      <c r="A6" s="4" t="inlineStr">
        <is>
          <t>Property, plant and equipment, net</t>
        </is>
      </c>
      <c r="B6" s="5" t="n">
        <v>57436</v>
      </c>
      <c r="C6" s="5" t="n">
        <v>59923</v>
      </c>
    </row>
    <row r="7">
      <c r="A7" s="4" t="inlineStr">
        <is>
          <t>Refinery and Facilities</t>
        </is>
      </c>
      <c r="B7" s="4" t="inlineStr">
        <is>
          <t xml:space="preserve"> </t>
        </is>
      </c>
      <c r="C7" s="4" t="inlineStr">
        <is>
          <t xml:space="preserve"> </t>
        </is>
      </c>
    </row>
    <row r="8">
      <c r="A8" s="4" t="inlineStr">
        <is>
          <t>Total</t>
        </is>
      </c>
      <c r="B8" s="5" t="n">
        <v>72675</v>
      </c>
      <c r="C8" s="5" t="n">
        <v>72583</v>
      </c>
    </row>
    <row r="9">
      <c r="A9" s="4" t="inlineStr">
        <is>
          <t>Land</t>
        </is>
      </c>
      <c r="B9" s="4" t="inlineStr">
        <is>
          <t xml:space="preserve"> </t>
        </is>
      </c>
      <c r="C9" s="4" t="inlineStr">
        <is>
          <t xml:space="preserve"> </t>
        </is>
      </c>
    </row>
    <row r="10">
      <c r="A10" s="4" t="inlineStr">
        <is>
          <t>Total</t>
        </is>
      </c>
      <c r="B10" s="5" t="n">
        <v>566</v>
      </c>
      <c r="C10" s="5" t="n">
        <v>566</v>
      </c>
    </row>
    <row r="11">
      <c r="A11" s="4" t="inlineStr">
        <is>
          <t>Other Property and Equipment</t>
        </is>
      </c>
      <c r="B11" s="4" t="inlineStr">
        <is>
          <t xml:space="preserve"> </t>
        </is>
      </c>
      <c r="C11" s="4" t="inlineStr">
        <is>
          <t xml:space="preserve"> </t>
        </is>
      </c>
    </row>
    <row r="12">
      <c r="A12" s="4" t="inlineStr">
        <is>
          <t>Total</t>
        </is>
      </c>
      <c r="B12" s="6" t="n">
        <v>913</v>
      </c>
      <c r="C12" s="6" t="n">
        <v>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Unearned revenue from contracts with customers</t>
        </is>
      </c>
      <c r="B3" s="6" t="n">
        <v>3888</v>
      </c>
      <c r="C3" s="6" t="n">
        <v>4388</v>
      </c>
    </row>
    <row r="4">
      <c r="A4" s="4" t="inlineStr">
        <is>
          <t>Insurance</t>
        </is>
      </c>
      <c r="B4" s="5" t="n">
        <v>568</v>
      </c>
      <c r="C4" s="5" t="n">
        <v>273</v>
      </c>
    </row>
    <row r="5">
      <c r="A5" s="4" t="inlineStr">
        <is>
          <t>Unearned contract renewal income</t>
        </is>
      </c>
      <c r="B5" s="5" t="n">
        <v>480</v>
      </c>
      <c r="C5" s="5" t="n">
        <v>400</v>
      </c>
    </row>
    <row r="6">
      <c r="A6" s="4" t="inlineStr">
        <is>
          <t>Accrued fines and penalties</t>
        </is>
      </c>
      <c r="B6" s="5" t="n">
        <v>407</v>
      </c>
      <c r="C6" s="5" t="n">
        <v>407</v>
      </c>
    </row>
    <row r="7">
      <c r="A7" s="4" t="inlineStr">
        <is>
          <t>Taxes payable</t>
        </is>
      </c>
      <c r="B7" s="5" t="n">
        <v>64</v>
      </c>
      <c r="C7" s="5" t="n">
        <v>136</v>
      </c>
    </row>
    <row r="8">
      <c r="A8" s="4" t="inlineStr">
        <is>
          <t>Other payable</t>
        </is>
      </c>
      <c r="B8" s="5" t="n">
        <v>324</v>
      </c>
      <c r="C8" s="5" t="n">
        <v>218</v>
      </c>
    </row>
    <row r="9">
      <c r="A9" s="4" t="inlineStr">
        <is>
          <t>Board of director fees payable</t>
        </is>
      </c>
      <c r="B9" s="5" t="n">
        <v>210</v>
      </c>
      <c r="C9" s="5" t="n">
        <v>230</v>
      </c>
    </row>
    <row r="10">
      <c r="A10" s="4" t="inlineStr">
        <is>
          <t>Customer deposits</t>
        </is>
      </c>
      <c r="B10" s="5" t="n">
        <v>173</v>
      </c>
      <c r="C10" s="5" t="n">
        <v>173</v>
      </c>
    </row>
    <row r="11">
      <c r="A11" s="4" t="inlineStr">
        <is>
          <t>Total</t>
        </is>
      </c>
      <c r="B11" s="6" t="n">
        <v>6114</v>
      </c>
      <c r="C11" s="6" t="n">
        <v>6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22" customWidth="1" min="2" max="2"/>
  </cols>
  <sheetData>
    <row r="1">
      <c r="A1" s="1" t="inlineStr">
        <is>
          <t>ThirdParty LongTerm Debt (Details)</t>
        </is>
      </c>
      <c r="B1" s="2" t="inlineStr">
        <is>
          <t>12 Months Ended</t>
        </is>
      </c>
    </row>
    <row r="2">
      <c r="B2" s="2" t="inlineStr">
        <is>
          <t>Dec. 31, 2022 USD ($)</t>
        </is>
      </c>
    </row>
    <row r="3">
      <c r="A3" s="4" t="inlineStr">
        <is>
          <t>LE Term Loan Due 2034</t>
        </is>
      </c>
      <c r="B3" s="4" t="inlineStr">
        <is>
          <t xml:space="preserve"> </t>
        </is>
      </c>
    </row>
    <row r="4">
      <c r="A4" s="4" t="inlineStr">
        <is>
          <t>Original principal amount</t>
        </is>
      </c>
      <c r="B4" s="6" t="n">
        <v>25000000</v>
      </c>
    </row>
    <row r="5">
      <c r="A5" s="4" t="inlineStr">
        <is>
          <t>Maturity date</t>
        </is>
      </c>
      <c r="B5" s="4" t="inlineStr">
        <is>
          <t>Jun 2015/ Jun 2034</t>
        </is>
      </c>
    </row>
    <row r="6">
      <c r="A6" s="4" t="inlineStr">
        <is>
          <t>Monthly principal and interest payment</t>
        </is>
      </c>
      <c r="B6" s="6" t="n">
        <v>200000</v>
      </c>
    </row>
    <row r="7">
      <c r="A7" s="4" t="inlineStr">
        <is>
          <t>Interest rate</t>
        </is>
      </c>
      <c r="B7" s="4" t="inlineStr">
        <is>
          <t>WSJ Prime + 2.75%</t>
        </is>
      </c>
    </row>
    <row r="8">
      <c r="A8" s="4" t="inlineStr">
        <is>
          <t>LRM Term Loan Due 2034</t>
        </is>
      </c>
      <c r="B8" s="4" t="inlineStr">
        <is>
          <t xml:space="preserve"> </t>
        </is>
      </c>
    </row>
    <row r="9">
      <c r="A9" s="4" t="inlineStr">
        <is>
          <t>Original principal amount</t>
        </is>
      </c>
      <c r="B9" s="6" t="n">
        <v>10000000</v>
      </c>
    </row>
    <row r="10">
      <c r="A10" s="4" t="inlineStr">
        <is>
          <t>Maturity date</t>
        </is>
      </c>
      <c r="B10" s="4" t="inlineStr">
        <is>
          <t>Dec 2015/ Dec 2034</t>
        </is>
      </c>
    </row>
    <row r="11">
      <c r="A11" s="4" t="inlineStr">
        <is>
          <t>Monthly principal and interest payment</t>
        </is>
      </c>
      <c r="B11" s="6" t="n">
        <v>100000</v>
      </c>
    </row>
    <row r="12">
      <c r="A12" s="4" t="inlineStr">
        <is>
          <t>Interest rate</t>
        </is>
      </c>
      <c r="B12" s="4" t="inlineStr">
        <is>
          <t>WSJ Prime + 2.75%</t>
        </is>
      </c>
    </row>
    <row r="13">
      <c r="A13" s="4" t="inlineStr">
        <is>
          <t>Kissick Debt</t>
        </is>
      </c>
      <c r="B13" s="4" t="inlineStr">
        <is>
          <t xml:space="preserve"> </t>
        </is>
      </c>
    </row>
    <row r="14">
      <c r="A14" s="4" t="inlineStr">
        <is>
          <t>Original principal amount</t>
        </is>
      </c>
      <c r="B14" s="6" t="n">
        <v>11700000</v>
      </c>
    </row>
    <row r="15">
      <c r="A15" s="4" t="inlineStr">
        <is>
          <t>Maturity date</t>
        </is>
      </c>
      <c r="B15" s="4" t="inlineStr">
        <is>
          <t>June 2006/ Jan 2018</t>
        </is>
      </c>
    </row>
    <row r="16">
      <c r="A16" s="4" t="inlineStr">
        <is>
          <t>Interest rate</t>
        </is>
      </c>
      <c r="B16" s="8" t="n">
        <v>0.16</v>
      </c>
    </row>
    <row r="17">
      <c r="A17" s="4" t="inlineStr">
        <is>
          <t>NPS Term Loan Due 2031</t>
        </is>
      </c>
      <c r="B17" s="4" t="inlineStr">
        <is>
          <t xml:space="preserve"> </t>
        </is>
      </c>
    </row>
    <row r="18">
      <c r="A18" s="4" t="inlineStr">
        <is>
          <t>Original principal amount</t>
        </is>
      </c>
      <c r="B18" s="6" t="n">
        <v>10000000</v>
      </c>
    </row>
    <row r="19">
      <c r="A19" s="4" t="inlineStr">
        <is>
          <t>Maturity date</t>
        </is>
      </c>
      <c r="B19" s="4" t="inlineStr">
        <is>
          <t>Oct 2021/ Oct 2031</t>
        </is>
      </c>
    </row>
    <row r="20">
      <c r="A20" s="4" t="inlineStr">
        <is>
          <t>Interest rate</t>
        </is>
      </c>
      <c r="B20" s="9" t="n">
        <v>0.0575</v>
      </c>
    </row>
    <row r="21">
      <c r="A21" s="4" t="inlineStr">
        <is>
          <t>Monthly principal and interest payment</t>
        </is>
      </c>
      <c r="B21" s="6" t="n">
        <v>100000</v>
      </c>
    </row>
    <row r="22">
      <c r="A22" s="4" t="inlineStr">
        <is>
          <t>BDEC Term Loan Due 2051</t>
        </is>
      </c>
      <c r="B22" s="4" t="inlineStr">
        <is>
          <t xml:space="preserve"> </t>
        </is>
      </c>
    </row>
    <row r="23">
      <c r="A23" s="4" t="inlineStr">
        <is>
          <t>Original principal amount</t>
        </is>
      </c>
      <c r="B23" s="6" t="n">
        <v>2000000</v>
      </c>
    </row>
    <row r="24">
      <c r="A24" s="4" t="inlineStr">
        <is>
          <t>Maturity date</t>
        </is>
      </c>
      <c r="B24" s="4" t="inlineStr">
        <is>
          <t>May 2021/ Jun 2051</t>
        </is>
      </c>
    </row>
    <row r="25">
      <c r="A25" s="4" t="inlineStr">
        <is>
          <t>Interest rate</t>
        </is>
      </c>
      <c r="B25" s="9" t="n">
        <v>0.0375</v>
      </c>
    </row>
    <row r="26">
      <c r="A26" s="4" t="inlineStr">
        <is>
          <t>Monthly principal and interest payment</t>
        </is>
      </c>
      <c r="B26" s="6" t="n">
        <v>10000</v>
      </c>
    </row>
    <row r="27">
      <c r="A27" s="4" t="inlineStr">
        <is>
          <t>LE Term Loan Due 2050</t>
        </is>
      </c>
      <c r="B27" s="4" t="inlineStr">
        <is>
          <t xml:space="preserve"> </t>
        </is>
      </c>
    </row>
    <row r="28">
      <c r="A28" s="4" t="inlineStr">
        <is>
          <t>Original principal amount</t>
        </is>
      </c>
      <c r="B28" s="6" t="n">
        <v>150000</v>
      </c>
    </row>
    <row r="29">
      <c r="A29" s="4" t="inlineStr">
        <is>
          <t>Maturity date</t>
        </is>
      </c>
      <c r="B29" s="4" t="inlineStr">
        <is>
          <t>Aug 2020/ Aug 2050</t>
        </is>
      </c>
    </row>
    <row r="30">
      <c r="A30" s="4" t="inlineStr">
        <is>
          <t>Interest rate</t>
        </is>
      </c>
      <c r="B30" s="9" t="n">
        <v>0.0375</v>
      </c>
    </row>
    <row r="31">
      <c r="A31" s="4" t="inlineStr">
        <is>
          <t>Monthly principal and interest payment</t>
        </is>
      </c>
      <c r="B31" s="6" t="n">
        <v>700</v>
      </c>
    </row>
    <row r="32">
      <c r="A32" s="4" t="inlineStr">
        <is>
          <t>NPS Term Loan Due 2050</t>
        </is>
      </c>
      <c r="B32" s="4" t="inlineStr">
        <is>
          <t xml:space="preserve"> </t>
        </is>
      </c>
    </row>
    <row r="33">
      <c r="A33" s="4" t="inlineStr">
        <is>
          <t>Original principal amount</t>
        </is>
      </c>
      <c r="B33" s="6" t="n">
        <v>150000</v>
      </c>
    </row>
    <row r="34">
      <c r="A34" s="4" t="inlineStr">
        <is>
          <t>Maturity date</t>
        </is>
      </c>
      <c r="B34" s="4" t="inlineStr">
        <is>
          <t>Aug 2020/ Aug 2050</t>
        </is>
      </c>
    </row>
    <row r="35">
      <c r="A35" s="4" t="inlineStr">
        <is>
          <t>Interest rate</t>
        </is>
      </c>
      <c r="B35" s="9" t="n">
        <v>0.0375</v>
      </c>
    </row>
    <row r="36">
      <c r="A36" s="4" t="inlineStr">
        <is>
          <t>Monthly principal and interest payment</t>
        </is>
      </c>
      <c r="B36" s="6" t="n">
        <v>700</v>
      </c>
    </row>
    <row r="37">
      <c r="A37" s="4" t="inlineStr">
        <is>
          <t>Equipment Loan Due 2025</t>
        </is>
      </c>
      <c r="B37" s="4" t="inlineStr">
        <is>
          <t xml:space="preserve"> </t>
        </is>
      </c>
    </row>
    <row r="38">
      <c r="A38" s="4" t="inlineStr">
        <is>
          <t>Original principal amount</t>
        </is>
      </c>
      <c r="B38" s="6" t="n">
        <v>700</v>
      </c>
    </row>
    <row r="39">
      <c r="A39" s="4" t="inlineStr">
        <is>
          <t>Maturity date</t>
        </is>
      </c>
      <c r="B39" s="4" t="inlineStr">
        <is>
          <t>Oct 2020/ Oct 2025</t>
        </is>
      </c>
    </row>
    <row r="40">
      <c r="A40" s="4" t="inlineStr">
        <is>
          <t>Interest rate</t>
        </is>
      </c>
      <c r="B40" s="9" t="n">
        <v>0.045</v>
      </c>
    </row>
    <row r="41">
      <c r="A41" s="4" t="inlineStr">
        <is>
          <t>Monthly principal and interest payment</t>
        </is>
      </c>
      <c r="B41" s="6" t="n">
        <v>1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1) - USD ($)</t>
        </is>
      </c>
      <c r="B1" s="2" t="inlineStr">
        <is>
          <t>Dec. 31, 2022</t>
        </is>
      </c>
      <c r="C1" s="2" t="inlineStr">
        <is>
          <t>Dec. 31, 2021</t>
        </is>
      </c>
    </row>
    <row r="2">
      <c r="A2" s="4" t="inlineStr">
        <is>
          <t>Long-term debt, carrying amount</t>
        </is>
      </c>
      <c r="B2" s="6" t="n">
        <v>46626000</v>
      </c>
      <c r="C2" s="4" t="inlineStr">
        <is>
          <t xml:space="preserve"> </t>
        </is>
      </c>
    </row>
    <row r="3">
      <c r="A3" s="4" t="inlineStr">
        <is>
          <t>Less: current portion of long-term debt, net</t>
        </is>
      </c>
      <c r="B3" s="5" t="n">
        <v>-42155000</v>
      </c>
      <c r="C3" s="6" t="n">
        <v>-42953000</v>
      </c>
    </row>
    <row r="4">
      <c r="A4" s="4" t="inlineStr">
        <is>
          <t>Less: unamortized debt issue costs</t>
        </is>
      </c>
      <c r="B4" s="5" t="n">
        <v>-2149000</v>
      </c>
      <c r="C4" s="5" t="n">
        <v>-2351000</v>
      </c>
    </row>
    <row r="5">
      <c r="A5" s="4" t="inlineStr">
        <is>
          <t>Less: accrued interest payable (in default)</t>
        </is>
      </c>
      <c r="B5" s="5" t="n">
        <v>-6271000</v>
      </c>
      <c r="C5" s="5" t="n">
        <v>-8689000</v>
      </c>
    </row>
    <row r="6">
      <c r="A6" s="4" t="inlineStr">
        <is>
          <t>Long-term debt, noncurrent</t>
        </is>
      </c>
      <c r="B6" s="5" t="n">
        <v>2322000</v>
      </c>
      <c r="C6" s="5" t="n">
        <v>838000</v>
      </c>
    </row>
    <row r="7">
      <c r="A7" s="4" t="inlineStr">
        <is>
          <t>LE Term Loan Due 2034</t>
        </is>
      </c>
      <c r="B7" s="4" t="inlineStr">
        <is>
          <t xml:space="preserve"> </t>
        </is>
      </c>
      <c r="C7" s="4" t="inlineStr">
        <is>
          <t xml:space="preserve"> </t>
        </is>
      </c>
    </row>
    <row r="8">
      <c r="A8" s="4" t="inlineStr">
        <is>
          <t>Long-term debt, carrying amount</t>
        </is>
      </c>
      <c r="B8" s="5" t="n">
        <v>20801000</v>
      </c>
      <c r="C8" s="5" t="n">
        <v>23789000</v>
      </c>
    </row>
    <row r="9">
      <c r="A9" s="4" t="inlineStr">
        <is>
          <t>Less: accrued interest payable (in default)</t>
        </is>
      </c>
      <c r="B9" s="5" t="n">
        <v>-53000</v>
      </c>
      <c r="C9" s="5" t="n">
        <v>-2338000</v>
      </c>
    </row>
    <row r="10">
      <c r="A10" s="4" t="inlineStr">
        <is>
          <t>LRM Term Loan Due 2034</t>
        </is>
      </c>
      <c r="B10" s="4" t="inlineStr">
        <is>
          <t xml:space="preserve"> </t>
        </is>
      </c>
      <c r="C10" s="4" t="inlineStr">
        <is>
          <t xml:space="preserve"> </t>
        </is>
      </c>
    </row>
    <row r="11">
      <c r="A11" s="4" t="inlineStr">
        <is>
          <t>Long-term debt, carrying amount</t>
        </is>
      </c>
      <c r="B11" s="5" t="n">
        <v>8671000</v>
      </c>
      <c r="C11" s="5" t="n">
        <v>9861000</v>
      </c>
    </row>
    <row r="12">
      <c r="A12" s="4" t="inlineStr">
        <is>
          <t>Less: accrued interest payable (in default)</t>
        </is>
      </c>
      <c r="B12" s="5" t="n">
        <v>-66000</v>
      </c>
      <c r="C12" s="5" t="n">
        <v>-959000</v>
      </c>
    </row>
    <row r="13">
      <c r="A13" s="4" t="inlineStr">
        <is>
          <t>Kissick Debt</t>
        </is>
      </c>
      <c r="B13" s="4" t="inlineStr">
        <is>
          <t xml:space="preserve"> </t>
        </is>
      </c>
      <c r="C13" s="4" t="inlineStr">
        <is>
          <t xml:space="preserve"> </t>
        </is>
      </c>
    </row>
    <row r="14">
      <c r="A14" s="4" t="inlineStr">
        <is>
          <t>Long-term debt, carrying amount</t>
        </is>
      </c>
      <c r="B14" s="5" t="n">
        <v>11006000</v>
      </c>
      <c r="C14" s="5" t="n">
        <v>10210000</v>
      </c>
    </row>
    <row r="15">
      <c r="A15" s="4" t="inlineStr">
        <is>
          <t>NPS Term Loan Due 2031</t>
        </is>
      </c>
      <c r="B15" s="4" t="inlineStr">
        <is>
          <t xml:space="preserve"> </t>
        </is>
      </c>
      <c r="C15" s="4" t="inlineStr">
        <is>
          <t xml:space="preserve"> </t>
        </is>
      </c>
    </row>
    <row r="16">
      <c r="A16" s="4" t="inlineStr">
        <is>
          <t>Long-term debt, carrying amount</t>
        </is>
      </c>
      <c r="B16" s="5" t="n">
        <v>9975</v>
      </c>
      <c r="C16" s="5" t="n">
        <v>10094000</v>
      </c>
    </row>
    <row r="17">
      <c r="A17" s="4" t="inlineStr">
        <is>
          <t>Less: accrued interest payable (in default)</t>
        </is>
      </c>
      <c r="B17" s="5" t="n">
        <v>-17</v>
      </c>
      <c r="C17" s="5" t="n">
        <v>-136000</v>
      </c>
    </row>
    <row r="18">
      <c r="A18" s="4" t="inlineStr">
        <is>
          <t>BDEC Term Loan Due 2051</t>
        </is>
      </c>
      <c r="B18" s="4" t="inlineStr">
        <is>
          <t xml:space="preserve"> </t>
        </is>
      </c>
      <c r="C18" s="4" t="inlineStr">
        <is>
          <t xml:space="preserve"> </t>
        </is>
      </c>
    </row>
    <row r="19">
      <c r="A19" s="4" t="inlineStr">
        <is>
          <t>Long-term debt, carrying amount</t>
        </is>
      </c>
      <c r="B19" s="5" t="n">
        <v>2082</v>
      </c>
      <c r="C19" s="5" t="n">
        <v>512000</v>
      </c>
    </row>
    <row r="20">
      <c r="A20" s="4" t="inlineStr">
        <is>
          <t>Less: accrued interest payable (in default)</t>
        </is>
      </c>
      <c r="B20" s="5" t="n">
        <v>-82</v>
      </c>
      <c r="C20" s="5" t="n">
        <v>-12000</v>
      </c>
    </row>
    <row r="21">
      <c r="A21" s="4" t="inlineStr">
        <is>
          <t>LE Term Loan Due 2050</t>
        </is>
      </c>
      <c r="B21" s="4" t="inlineStr">
        <is>
          <t xml:space="preserve"> </t>
        </is>
      </c>
      <c r="C21" s="4" t="inlineStr">
        <is>
          <t xml:space="preserve"> </t>
        </is>
      </c>
    </row>
    <row r="22">
      <c r="A22" s="4" t="inlineStr">
        <is>
          <t>Long-term debt, carrying amount</t>
        </is>
      </c>
      <c r="B22" s="5" t="n">
        <v>162000</v>
      </c>
      <c r="C22" s="5" t="n">
        <v>156000</v>
      </c>
    </row>
    <row r="23">
      <c r="A23" s="4" t="inlineStr">
        <is>
          <t>Less: accrued interest payable (in default)</t>
        </is>
      </c>
      <c r="B23" s="5" t="n">
        <v>-12000</v>
      </c>
      <c r="C23" s="5" t="n">
        <v>-6000</v>
      </c>
    </row>
    <row r="24">
      <c r="A24" s="4" t="inlineStr">
        <is>
          <t>NPS Term Loan Due 2050</t>
        </is>
      </c>
      <c r="B24" s="4" t="inlineStr">
        <is>
          <t xml:space="preserve"> </t>
        </is>
      </c>
      <c r="C24" s="4" t="inlineStr">
        <is>
          <t xml:space="preserve"> </t>
        </is>
      </c>
    </row>
    <row r="25">
      <c r="A25" s="4" t="inlineStr">
        <is>
          <t>Long-term debt, carrying amount</t>
        </is>
      </c>
      <c r="B25" s="5" t="n">
        <v>162000</v>
      </c>
      <c r="C25" s="5" t="n">
        <v>156000</v>
      </c>
    </row>
    <row r="26">
      <c r="A26" s="4" t="inlineStr">
        <is>
          <t>Less: accrued interest payable (in default)</t>
        </is>
      </c>
      <c r="B26" s="5" t="n">
        <v>-12000</v>
      </c>
      <c r="C26" s="5" t="n">
        <v>-6000</v>
      </c>
    </row>
    <row r="27">
      <c r="A27" s="4" t="inlineStr">
        <is>
          <t>Equipment Loan Due 2025</t>
        </is>
      </c>
      <c r="B27" s="4" t="inlineStr">
        <is>
          <t xml:space="preserve"> </t>
        </is>
      </c>
      <c r="C27" s="4" t="inlineStr">
        <is>
          <t xml:space="preserve"> </t>
        </is>
      </c>
    </row>
    <row r="28">
      <c r="A28" s="4" t="inlineStr">
        <is>
          <t>Long-term debt, carrying amount</t>
        </is>
      </c>
      <c r="B28" s="5" t="n">
        <v>38000</v>
      </c>
      <c r="C28" s="5" t="n">
        <v>53000</v>
      </c>
    </row>
    <row r="29">
      <c r="A29" s="4" t="inlineStr">
        <is>
          <t>Less: accrued interest payable (in default)</t>
        </is>
      </c>
      <c r="B29" s="6" t="n">
        <v>-1000</v>
      </c>
      <c r="C2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2) - USD ($)</t>
        </is>
      </c>
      <c r="B1" s="2" t="inlineStr">
        <is>
          <t>Dec. 31, 2022</t>
        </is>
      </c>
      <c r="C1" s="2" t="inlineStr">
        <is>
          <t>Dec. 31, 2021</t>
        </is>
      </c>
    </row>
    <row r="2">
      <c r="A2" s="4" t="inlineStr">
        <is>
          <t>Less: accumulated amortization</t>
        </is>
      </c>
      <c r="B2" s="6" t="n">
        <v>-1023000</v>
      </c>
      <c r="C2" s="6" t="n">
        <v>-821000</v>
      </c>
    </row>
    <row r="3">
      <c r="A3" s="4" t="inlineStr">
        <is>
          <t>Unamortized debt issue costs, net</t>
        </is>
      </c>
      <c r="B3" s="5" t="n">
        <v>2149000</v>
      </c>
      <c r="C3" s="5" t="n">
        <v>2351000</v>
      </c>
    </row>
    <row r="4">
      <c r="A4" s="4" t="inlineStr">
        <is>
          <t>LE Term Loan Due 2034</t>
        </is>
      </c>
      <c r="B4" s="4" t="inlineStr">
        <is>
          <t xml:space="preserve"> </t>
        </is>
      </c>
      <c r="C4" s="4" t="inlineStr">
        <is>
          <t xml:space="preserve"> </t>
        </is>
      </c>
    </row>
    <row r="5">
      <c r="A5" s="4" t="inlineStr">
        <is>
          <t>Unamortized debt issue costs, gross</t>
        </is>
      </c>
      <c r="B5" s="5" t="n">
        <v>1674000</v>
      </c>
      <c r="C5" s="5" t="n">
        <v>1674000</v>
      </c>
    </row>
    <row r="6">
      <c r="A6" s="4" t="inlineStr">
        <is>
          <t>LRM Term Loan Due 2034</t>
        </is>
      </c>
      <c r="B6" s="4" t="inlineStr">
        <is>
          <t xml:space="preserve"> </t>
        </is>
      </c>
      <c r="C6" s="4" t="inlineStr">
        <is>
          <t xml:space="preserve"> </t>
        </is>
      </c>
    </row>
    <row r="7">
      <c r="A7" s="4" t="inlineStr">
        <is>
          <t>Unamortized debt issue costs, gross</t>
        </is>
      </c>
      <c r="B7" s="5" t="n">
        <v>768000</v>
      </c>
      <c r="C7" s="5" t="n">
        <v>768000</v>
      </c>
    </row>
    <row r="8">
      <c r="A8" s="4" t="inlineStr">
        <is>
          <t>NPS Term Loan Due 2031</t>
        </is>
      </c>
      <c r="B8" s="4" t="inlineStr">
        <is>
          <t xml:space="preserve"> </t>
        </is>
      </c>
      <c r="C8" s="4" t="inlineStr">
        <is>
          <t xml:space="preserve"> </t>
        </is>
      </c>
    </row>
    <row r="9">
      <c r="A9" s="4" t="inlineStr">
        <is>
          <t>Unamortized debt issue costs, gross</t>
        </is>
      </c>
      <c r="B9" s="6" t="n">
        <v>730</v>
      </c>
      <c r="C9" s="6" t="n">
        <v>7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hirdParty LongTerm Debt (Details 3) - USD ($)</t>
        </is>
      </c>
      <c r="B1" s="2" t="inlineStr">
        <is>
          <t>Dec. 31, 2022</t>
        </is>
      </c>
      <c r="C1" s="2" t="inlineStr">
        <is>
          <t>Dec. 31, 2021</t>
        </is>
      </c>
    </row>
    <row r="2">
      <c r="A2" s="4" t="inlineStr">
        <is>
          <t>Accrued interest payable</t>
        </is>
      </c>
      <c r="B2" s="6" t="n">
        <v>6271000</v>
      </c>
      <c r="C2" s="6" t="n">
        <v>8689000</v>
      </c>
    </row>
    <row r="3">
      <c r="A3" s="4" t="inlineStr">
        <is>
          <t>Less: accrued interest payable (in default)</t>
        </is>
      </c>
      <c r="B3" s="5" t="n">
        <v>-6271000</v>
      </c>
      <c r="C3" s="5" t="n">
        <v>-8689000</v>
      </c>
    </row>
    <row r="4">
      <c r="A4" s="4" t="inlineStr">
        <is>
          <t>Long-term interest payable, net of current portion</t>
        </is>
      </c>
      <c r="B4" s="5" t="n">
        <v>0</v>
      </c>
      <c r="C4" s="5" t="n">
        <v>0</v>
      </c>
    </row>
    <row r="5">
      <c r="A5" s="4" t="inlineStr">
        <is>
          <t>Accrued interest payable</t>
        </is>
      </c>
      <c r="B5" s="5" t="n">
        <v>6271000</v>
      </c>
      <c r="C5" s="5" t="n">
        <v>8689000</v>
      </c>
    </row>
    <row r="6">
      <c r="A6" s="4" t="inlineStr">
        <is>
          <t>LE Term Loan Due 2034</t>
        </is>
      </c>
      <c r="B6" s="4" t="inlineStr">
        <is>
          <t xml:space="preserve"> </t>
        </is>
      </c>
      <c r="C6" s="4" t="inlineStr">
        <is>
          <t xml:space="preserve"> </t>
        </is>
      </c>
    </row>
    <row r="7">
      <c r="A7" s="4" t="inlineStr">
        <is>
          <t>Accrued interest payable</t>
        </is>
      </c>
      <c r="B7" s="5" t="n">
        <v>53000</v>
      </c>
      <c r="C7" s="5" t="n">
        <v>2338000</v>
      </c>
    </row>
    <row r="8">
      <c r="A8" s="4" t="inlineStr">
        <is>
          <t>LRM Term Loan Due 2034</t>
        </is>
      </c>
      <c r="B8" s="4" t="inlineStr">
        <is>
          <t xml:space="preserve"> </t>
        </is>
      </c>
      <c r="C8" s="4" t="inlineStr">
        <is>
          <t xml:space="preserve"> </t>
        </is>
      </c>
    </row>
    <row r="9">
      <c r="A9" s="4" t="inlineStr">
        <is>
          <t>Accrued interest payable</t>
        </is>
      </c>
      <c r="B9" s="5" t="n">
        <v>66000</v>
      </c>
      <c r="C9" s="5" t="n">
        <v>959000</v>
      </c>
    </row>
    <row r="10">
      <c r="A10" s="4" t="inlineStr">
        <is>
          <t>NPS Term Loan Due 2031</t>
        </is>
      </c>
      <c r="B10" s="4" t="inlineStr">
        <is>
          <t xml:space="preserve"> </t>
        </is>
      </c>
      <c r="C10" s="4" t="inlineStr">
        <is>
          <t xml:space="preserve"> </t>
        </is>
      </c>
    </row>
    <row r="11">
      <c r="A11" s="4" t="inlineStr">
        <is>
          <t>Accrued interest payable</t>
        </is>
      </c>
      <c r="B11" s="5" t="n">
        <v>17</v>
      </c>
      <c r="C11" s="5" t="n">
        <v>136000</v>
      </c>
    </row>
    <row r="12">
      <c r="A12" s="4" t="inlineStr">
        <is>
          <t>BDEC Term Loan Due 2051</t>
        </is>
      </c>
      <c r="B12" s="4" t="inlineStr">
        <is>
          <t xml:space="preserve"> </t>
        </is>
      </c>
      <c r="C12" s="4" t="inlineStr">
        <is>
          <t xml:space="preserve"> </t>
        </is>
      </c>
    </row>
    <row r="13">
      <c r="A13" s="4" t="inlineStr">
        <is>
          <t>Accrued interest payable</t>
        </is>
      </c>
      <c r="B13" s="5" t="n">
        <v>82</v>
      </c>
      <c r="C13" s="5" t="n">
        <v>12000</v>
      </c>
    </row>
    <row r="14">
      <c r="A14" s="4" t="inlineStr">
        <is>
          <t>LE Term Loan Due 2050</t>
        </is>
      </c>
      <c r="B14" s="4" t="inlineStr">
        <is>
          <t xml:space="preserve"> </t>
        </is>
      </c>
      <c r="C14" s="4" t="inlineStr">
        <is>
          <t xml:space="preserve"> </t>
        </is>
      </c>
    </row>
    <row r="15">
      <c r="A15" s="4" t="inlineStr">
        <is>
          <t>Accrued interest payable</t>
        </is>
      </c>
      <c r="B15" s="5" t="n">
        <v>12000</v>
      </c>
      <c r="C15" s="5" t="n">
        <v>6000</v>
      </c>
    </row>
    <row r="16">
      <c r="A16" s="4" t="inlineStr">
        <is>
          <t>NPS Term Loan Due 2050</t>
        </is>
      </c>
      <c r="B16" s="4" t="inlineStr">
        <is>
          <t xml:space="preserve"> </t>
        </is>
      </c>
      <c r="C16" s="4" t="inlineStr">
        <is>
          <t xml:space="preserve"> </t>
        </is>
      </c>
    </row>
    <row r="17">
      <c r="A17" s="4" t="inlineStr">
        <is>
          <t>Accrued interest payable</t>
        </is>
      </c>
      <c r="B17" s="5" t="n">
        <v>12000</v>
      </c>
      <c r="C17" s="5" t="n">
        <v>6000</v>
      </c>
    </row>
    <row r="18">
      <c r="A18" s="4" t="inlineStr">
        <is>
          <t>Equipment Loan Due 2025</t>
        </is>
      </c>
      <c r="B18" s="4" t="inlineStr">
        <is>
          <t xml:space="preserve"> </t>
        </is>
      </c>
      <c r="C18" s="4" t="inlineStr">
        <is>
          <t xml:space="preserve"> </t>
        </is>
      </c>
    </row>
    <row r="19">
      <c r="A19" s="4" t="inlineStr">
        <is>
          <t>Accrued interest payable</t>
        </is>
      </c>
      <c r="B19" s="5" t="n">
        <v>1000</v>
      </c>
      <c r="C19" s="5" t="n">
        <v>0</v>
      </c>
    </row>
    <row r="20">
      <c r="A20" s="4" t="inlineStr">
        <is>
          <t>Notre Dame Debt</t>
        </is>
      </c>
      <c r="B20" s="4" t="inlineStr">
        <is>
          <t xml:space="preserve"> </t>
        </is>
      </c>
      <c r="C20" s="4" t="inlineStr">
        <is>
          <t xml:space="preserve"> </t>
        </is>
      </c>
    </row>
    <row r="21">
      <c r="A21" s="4" t="inlineStr">
        <is>
          <t>Accrued interest payable</t>
        </is>
      </c>
      <c r="B21" s="6" t="n">
        <v>6028000</v>
      </c>
      <c r="C21" s="6" t="n">
        <v>523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7" customWidth="1" min="1" max="1"/>
    <col width="22" customWidth="1" min="2" max="2"/>
  </cols>
  <sheetData>
    <row r="1">
      <c r="A1" s="1" t="inlineStr">
        <is>
          <t>ThirdParty LongTerm Debt (Details 4)</t>
        </is>
      </c>
      <c r="B1" s="2" t="inlineStr">
        <is>
          <t>Dec. 31, 2022 USD ($)</t>
        </is>
      </c>
    </row>
    <row r="2">
      <c r="A2" s="4" t="inlineStr">
        <is>
          <t>2023</t>
        </is>
      </c>
      <c r="B2" s="6" t="n">
        <v>42155000</v>
      </c>
    </row>
    <row r="3">
      <c r="A3" s="4" t="inlineStr">
        <is>
          <t>2024</t>
        </is>
      </c>
      <c r="B3" s="5" t="n">
        <v>16000</v>
      </c>
    </row>
    <row r="4">
      <c r="A4" s="4" t="inlineStr">
        <is>
          <t>2025</t>
        </is>
      </c>
      <c r="B4" s="5" t="n">
        <v>5000</v>
      </c>
    </row>
    <row r="5">
      <c r="A5" s="4" t="inlineStr">
        <is>
          <t>2026</t>
        </is>
      </c>
      <c r="B5" s="5" t="n">
        <v>0</v>
      </c>
    </row>
    <row r="6">
      <c r="A6" s="4" t="inlineStr">
        <is>
          <t>2027</t>
        </is>
      </c>
      <c r="B6" s="5" t="n">
        <v>35000</v>
      </c>
    </row>
    <row r="7">
      <c r="A7" s="4" t="inlineStr">
        <is>
          <t>Subsequent to 2027</t>
        </is>
      </c>
      <c r="B7" s="5" t="n">
        <v>2266000</v>
      </c>
    </row>
    <row r="8">
      <c r="A8" s="4" t="inlineStr">
        <is>
          <t>Debt, principal amount, current</t>
        </is>
      </c>
      <c r="B8" s="5" t="n">
        <v>44477000</v>
      </c>
    </row>
    <row r="9">
      <c r="A9" s="4" t="inlineStr">
        <is>
          <t>Long-term debt</t>
        </is>
      </c>
      <c r="B9" s="5" t="n">
        <v>-2149000</v>
      </c>
    </row>
    <row r="10">
      <c r="A10" s="4" t="inlineStr">
        <is>
          <t>Debt, principal amount</t>
        </is>
      </c>
      <c r="B10" s="5" t="n">
        <v>46626000</v>
      </c>
    </row>
    <row r="11">
      <c r="A11" s="4" t="inlineStr">
        <is>
          <t>2026</t>
        </is>
      </c>
      <c r="B11" s="4" t="inlineStr">
        <is>
          <t xml:space="preserve"> </t>
        </is>
      </c>
    </row>
    <row r="12">
      <c r="A12" s="4" t="inlineStr">
        <is>
          <t>Debt, issuance costs</t>
        </is>
      </c>
      <c r="B12" s="5" t="n">
        <v>0</v>
      </c>
    </row>
    <row r="13">
      <c r="A13" s="4" t="inlineStr">
        <is>
          <t>Debt, principal amount</t>
        </is>
      </c>
      <c r="B13" s="5" t="n">
        <v>0</v>
      </c>
    </row>
    <row r="14">
      <c r="A14" s="4" t="inlineStr">
        <is>
          <t>2023</t>
        </is>
      </c>
      <c r="B14" s="4" t="inlineStr">
        <is>
          <t xml:space="preserve"> </t>
        </is>
      </c>
    </row>
    <row r="15">
      <c r="A15" s="4" t="inlineStr">
        <is>
          <t>Debt, issuance costs</t>
        </is>
      </c>
      <c r="B15" s="5" t="n">
        <v>-2149</v>
      </c>
    </row>
    <row r="16">
      <c r="A16" s="4" t="inlineStr">
        <is>
          <t>Debt, principal amount</t>
        </is>
      </c>
      <c r="B16" s="5" t="n">
        <v>44304000</v>
      </c>
    </row>
    <row r="17">
      <c r="A17" s="4" t="inlineStr">
        <is>
          <t>2024</t>
        </is>
      </c>
      <c r="B17" s="4" t="inlineStr">
        <is>
          <t xml:space="preserve"> </t>
        </is>
      </c>
    </row>
    <row r="18">
      <c r="A18" s="4" t="inlineStr">
        <is>
          <t>Debt, issuance costs</t>
        </is>
      </c>
      <c r="B18" s="5" t="n">
        <v>0</v>
      </c>
    </row>
    <row r="19">
      <c r="A19" s="4" t="inlineStr">
        <is>
          <t>Debt, principal amount</t>
        </is>
      </c>
      <c r="B19" s="5" t="n">
        <v>16000</v>
      </c>
    </row>
    <row r="20">
      <c r="A20" s="4" t="inlineStr">
        <is>
          <t>2025</t>
        </is>
      </c>
      <c r="B20" s="4" t="inlineStr">
        <is>
          <t xml:space="preserve"> </t>
        </is>
      </c>
    </row>
    <row r="21">
      <c r="A21" s="4" t="inlineStr">
        <is>
          <t>Debt, issuance costs</t>
        </is>
      </c>
      <c r="B21" s="5" t="n">
        <v>0</v>
      </c>
    </row>
    <row r="22">
      <c r="A22" s="4" t="inlineStr">
        <is>
          <t>Debt, principal amount</t>
        </is>
      </c>
      <c r="B22" s="5" t="n">
        <v>5000</v>
      </c>
    </row>
    <row r="23">
      <c r="A23" s="4" t="inlineStr">
        <is>
          <t>2027</t>
        </is>
      </c>
      <c r="B23" s="4" t="inlineStr">
        <is>
          <t xml:space="preserve"> </t>
        </is>
      </c>
    </row>
    <row r="24">
      <c r="A24" s="4" t="inlineStr">
        <is>
          <t>Debt, issuance costs</t>
        </is>
      </c>
      <c r="B24" s="5" t="n">
        <v>0</v>
      </c>
    </row>
    <row r="25">
      <c r="A25" s="4" t="inlineStr">
        <is>
          <t>Debt, principal amount</t>
        </is>
      </c>
      <c r="B25" s="5" t="n">
        <v>35000</v>
      </c>
    </row>
    <row r="26">
      <c r="A26" s="4" t="inlineStr">
        <is>
          <t>Subsequent to 2027</t>
        </is>
      </c>
      <c r="B26" s="4" t="inlineStr">
        <is>
          <t xml:space="preserve"> </t>
        </is>
      </c>
    </row>
    <row r="27">
      <c r="A27" s="4" t="inlineStr">
        <is>
          <t>Debt, issuance costs</t>
        </is>
      </c>
      <c r="B27" s="5" t="n">
        <v>0</v>
      </c>
    </row>
    <row r="28">
      <c r="A28" s="4" t="inlineStr">
        <is>
          <t>Debt, principal amount</t>
        </is>
      </c>
      <c r="B28" s="6" t="n">
        <v>226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ThirdParty LongTerm Debt (Details Narrative) - USD ($)</t>
        </is>
      </c>
      <c r="B1" s="2" t="inlineStr">
        <is>
          <t>12 Months Ended</t>
        </is>
      </c>
    </row>
    <row r="2">
      <c r="B2" s="2" t="inlineStr">
        <is>
          <t>Dec. 31, 2022</t>
        </is>
      </c>
      <c r="C2" s="2" t="inlineStr">
        <is>
          <t>Dec. 31, 2021</t>
        </is>
      </c>
      <c r="D2" s="2" t="inlineStr">
        <is>
          <t>Dec. 31, 2017</t>
        </is>
      </c>
    </row>
    <row r="3">
      <c r="A3" s="4" t="inlineStr">
        <is>
          <t>Amortization expense</t>
        </is>
      </c>
      <c r="B3" s="6" t="n">
        <v>200000</v>
      </c>
      <c r="C3" s="6" t="n">
        <v>100000</v>
      </c>
      <c r="D3" s="4" t="inlineStr">
        <is>
          <t xml:space="preserve"> </t>
        </is>
      </c>
    </row>
    <row r="4">
      <c r="A4" s="4" t="inlineStr">
        <is>
          <t>Restricted cash, noncurrent</t>
        </is>
      </c>
      <c r="B4" s="6" t="n">
        <v>1001</v>
      </c>
      <c r="C4" s="5" t="n">
        <v>0</v>
      </c>
      <c r="D4" s="4" t="inlineStr">
        <is>
          <t xml:space="preserve"> </t>
        </is>
      </c>
    </row>
    <row r="5">
      <c r="A5" s="4" t="inlineStr">
        <is>
          <t>Kissick</t>
        </is>
      </c>
      <c r="B5" s="4" t="inlineStr">
        <is>
          <t xml:space="preserve"> </t>
        </is>
      </c>
      <c r="C5" s="4" t="inlineStr">
        <is>
          <t xml:space="preserve"> </t>
        </is>
      </c>
      <c r="D5" s="4" t="inlineStr">
        <is>
          <t xml:space="preserve"> </t>
        </is>
      </c>
    </row>
    <row r="6">
      <c r="A6" s="4" t="inlineStr">
        <is>
          <t>Restricted cash, current</t>
        </is>
      </c>
      <c r="B6" s="4" t="inlineStr">
        <is>
          <t xml:space="preserve"> </t>
        </is>
      </c>
      <c r="C6" s="4" t="inlineStr">
        <is>
          <t xml:space="preserve"> </t>
        </is>
      </c>
      <c r="D6" s="6" t="n">
        <v>8000000</v>
      </c>
    </row>
    <row r="7">
      <c r="A7" s="4" t="inlineStr">
        <is>
          <t>Amount paid into payment reserve account</t>
        </is>
      </c>
      <c r="B7" s="4" t="inlineStr">
        <is>
          <t xml:space="preserve"> </t>
        </is>
      </c>
      <c r="C7" s="4" t="inlineStr">
        <is>
          <t xml:space="preserve"> </t>
        </is>
      </c>
      <c r="D7" s="6" t="n">
        <v>3700000</v>
      </c>
    </row>
    <row r="8">
      <c r="A8" s="4" t="inlineStr">
        <is>
          <t>Veritex</t>
        </is>
      </c>
      <c r="B8" s="4" t="inlineStr">
        <is>
          <t xml:space="preserve"> </t>
        </is>
      </c>
      <c r="C8" s="4" t="inlineStr">
        <is>
          <t xml:space="preserve"> </t>
        </is>
      </c>
      <c r="D8" s="4" t="inlineStr">
        <is>
          <t xml:space="preserve"> </t>
        </is>
      </c>
    </row>
    <row r="9">
      <c r="A9" s="4" t="inlineStr">
        <is>
          <t>Description of payment agreement</t>
        </is>
      </c>
      <c r="B9" s="4" t="inlineStr">
        <is>
          <t>4.3 million in past due principal and interest at the non-default rate (excluding late fees), (ii) $1.0 million into a payment reserve account, and (iii) $0.04 million in Veritex attorney fees. In the event that LE and LRM pay off all amounts due under the LE Term Loan Due 2034 and LRM Term Loan Due 2034 on or before September 30, 2023, Veritex also agreed to waive late fees totaling approximately $0.4 million in the aggregate</t>
        </is>
      </c>
      <c r="C9" s="4" t="inlineStr">
        <is>
          <t xml:space="preserve"> </t>
        </is>
      </c>
      <c r="D9" s="4" t="inlineStr">
        <is>
          <t xml:space="preserve"> </t>
        </is>
      </c>
    </row>
    <row r="10">
      <c r="A10" s="4" t="inlineStr">
        <is>
          <t>Restricted cash, noncurrent</t>
        </is>
      </c>
      <c r="B10" s="6" t="n">
        <v>1000000</v>
      </c>
      <c r="C10" s="6" t="n">
        <v>0</v>
      </c>
      <c r="D10" s="4" t="inlineStr">
        <is>
          <t xml:space="preserve"> </t>
        </is>
      </c>
    </row>
    <row r="11">
      <c r="A11" s="4" t="inlineStr">
        <is>
          <t>BDEC Term Loan Due 2051</t>
        </is>
      </c>
      <c r="B11" s="4" t="inlineStr">
        <is>
          <t xml:space="preserve"> </t>
        </is>
      </c>
      <c r="C11" s="4" t="inlineStr">
        <is>
          <t xml:space="preserve"> </t>
        </is>
      </c>
      <c r="D11" s="4" t="inlineStr">
        <is>
          <t xml:space="preserve"> </t>
        </is>
      </c>
    </row>
    <row r="12">
      <c r="A12" s="4" t="inlineStr">
        <is>
          <t>Debt, increase (decrease), net</t>
        </is>
      </c>
      <c r="B12" s="5" t="n">
        <v>150000</v>
      </c>
      <c r="C12" s="4" t="inlineStr">
        <is>
          <t xml:space="preserve"> </t>
        </is>
      </c>
      <c r="D12" s="4" t="inlineStr">
        <is>
          <t xml:space="preserve"> </t>
        </is>
      </c>
    </row>
    <row r="13">
      <c r="A13" s="4" t="inlineStr">
        <is>
          <t>Original principal amount, before modification</t>
        </is>
      </c>
      <c r="B13" s="6" t="n">
        <v>5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32892</v>
      </c>
      <c r="C4" s="6" t="n">
        <v>-12841</v>
      </c>
    </row>
    <row r="5">
      <c r="A5" s="3" t="inlineStr">
        <is>
          <t>used in operating activities:</t>
        </is>
      </c>
      <c r="B5" s="4" t="inlineStr">
        <is>
          <t xml:space="preserve"> </t>
        </is>
      </c>
      <c r="C5" s="4" t="inlineStr">
        <is>
          <t xml:space="preserve"> </t>
        </is>
      </c>
    </row>
    <row r="6">
      <c r="A6" s="4" t="inlineStr">
        <is>
          <t>Depletion, depreciation and amortization</t>
        </is>
      </c>
      <c r="B6" s="5" t="n">
        <v>2798</v>
      </c>
      <c r="C6" s="5" t="n">
        <v>2780</v>
      </c>
    </row>
    <row r="7">
      <c r="A7" s="4" t="inlineStr">
        <is>
          <t>Accretion of asset retirement obligations</t>
        </is>
      </c>
      <c r="B7" s="5" t="n">
        <v>134</v>
      </c>
      <c r="C7" s="5" t="n">
        <v>0</v>
      </c>
    </row>
    <row r="8">
      <c r="A8" s="4" t="inlineStr">
        <is>
          <t>Amortization of debt issue costs</t>
        </is>
      </c>
      <c r="B8" s="5" t="n">
        <v>204</v>
      </c>
      <c r="C8" s="5" t="n">
        <v>147</v>
      </c>
    </row>
    <row r="9">
      <c r="A9" s="4" t="inlineStr">
        <is>
          <t>Guaranty fees paid in kind</t>
        </is>
      </c>
      <c r="B9" s="5" t="n">
        <v>605</v>
      </c>
      <c r="C9" s="5" t="n">
        <v>608</v>
      </c>
    </row>
    <row r="10">
      <c r="A10" s="4" t="inlineStr">
        <is>
          <t>Related-party interest expense paid in kind</t>
        </is>
      </c>
      <c r="B10" s="5" t="n">
        <v>598</v>
      </c>
      <c r="C10" s="5" t="n">
        <v>1116</v>
      </c>
    </row>
    <row r="11">
      <c r="A11" s="4" t="inlineStr">
        <is>
          <t>Deferred revenues and expenses</t>
        </is>
      </c>
      <c r="B11" s="5" t="n">
        <v>-540</v>
      </c>
      <c r="C11" s="5" t="n">
        <v>-320</v>
      </c>
    </row>
    <row r="12">
      <c r="A12" s="4" t="inlineStr">
        <is>
          <t>Loss on issuance of shares</t>
        </is>
      </c>
      <c r="B12" s="5" t="n">
        <v>357</v>
      </c>
      <c r="C12" s="5" t="n">
        <v>0</v>
      </c>
    </row>
    <row r="13">
      <c r="A13" s="4" t="inlineStr">
        <is>
          <t>Bad debt</t>
        </is>
      </c>
      <c r="B13" s="5" t="n">
        <v>62</v>
      </c>
      <c r="C13" s="5" t="n">
        <v>0</v>
      </c>
    </row>
    <row r="14">
      <c r="A14" s="4" t="inlineStr">
        <is>
          <t>Impairment of assets</t>
        </is>
      </c>
      <c r="B14" s="5" t="n">
        <v>114</v>
      </c>
      <c r="C14" s="5" t="n">
        <v>1092</v>
      </c>
    </row>
    <row r="15">
      <c r="A15" s="4" t="inlineStr">
        <is>
          <t>Gain on extinguishment of debt</t>
        </is>
      </c>
      <c r="B15" s="5" t="n">
        <v>0</v>
      </c>
      <c r="C15" s="5" t="n">
        <v>-55</v>
      </c>
    </row>
    <row r="16">
      <c r="A16" s="3" t="inlineStr">
        <is>
          <t>Changes in operating assets and liabilities</t>
        </is>
      </c>
      <c r="B16" s="4" t="inlineStr">
        <is>
          <t xml:space="preserve"> </t>
        </is>
      </c>
      <c r="C16" s="4" t="inlineStr">
        <is>
          <t xml:space="preserve"> </t>
        </is>
      </c>
    </row>
    <row r="17">
      <c r="A17" s="4" t="inlineStr">
        <is>
          <t>Accounts receivable</t>
        </is>
      </c>
      <c r="B17" s="5" t="n">
        <v>-1084</v>
      </c>
      <c r="C17" s="5" t="n">
        <v>88</v>
      </c>
    </row>
    <row r="18">
      <c r="A18" s="4" t="inlineStr">
        <is>
          <t>Prepaid expenses and other current assets</t>
        </is>
      </c>
      <c r="B18" s="5" t="n">
        <v>-1033</v>
      </c>
      <c r="C18" s="5" t="n">
        <v>1131</v>
      </c>
    </row>
    <row r="19">
      <c r="A19" s="4" t="inlineStr">
        <is>
          <t>Deposits and other assets</t>
        </is>
      </c>
      <c r="B19" s="5" t="n">
        <v>0</v>
      </c>
      <c r="C19" s="5" t="n">
        <v>14</v>
      </c>
    </row>
    <row r="20">
      <c r="A20" s="4" t="inlineStr">
        <is>
          <t>Inventory</t>
        </is>
      </c>
      <c r="B20" s="5" t="n">
        <v>-16746</v>
      </c>
      <c r="C20" s="5" t="n">
        <v>-2036</v>
      </c>
    </row>
    <row r="21">
      <c r="A21" s="4" t="inlineStr">
        <is>
          <t>Accounts payable, accrued expenses and other liabilities</t>
        </is>
      </c>
      <c r="B21" s="5" t="n">
        <v>-2089</v>
      </c>
      <c r="C21" s="5" t="n">
        <v>2220</v>
      </c>
    </row>
    <row r="22">
      <c r="A22" s="4" t="inlineStr">
        <is>
          <t>Net cash provided by (used in) operating activities</t>
        </is>
      </c>
      <c r="B22" s="5" t="n">
        <v>16272</v>
      </c>
      <c r="C22" s="5" t="n">
        <v>-6056</v>
      </c>
    </row>
    <row r="23">
      <c r="A23" s="3" t="inlineStr">
        <is>
          <t>INVESTING ACTIVITIES</t>
        </is>
      </c>
      <c r="B23" s="4" t="inlineStr">
        <is>
          <t xml:space="preserve"> </t>
        </is>
      </c>
      <c r="C23" s="4" t="inlineStr">
        <is>
          <t xml:space="preserve"> </t>
        </is>
      </c>
    </row>
    <row r="24">
      <c r="A24" s="4" t="inlineStr">
        <is>
          <t>Capital expenditures</t>
        </is>
      </c>
      <c r="B24" s="5" t="n">
        <v>-102</v>
      </c>
      <c r="C24" s="5" t="n">
        <v>0</v>
      </c>
    </row>
    <row r="25">
      <c r="A25" s="4" t="inlineStr">
        <is>
          <t>Net cash used in investing activities</t>
        </is>
      </c>
      <c r="B25" s="5" t="n">
        <v>-102</v>
      </c>
      <c r="C25" s="5" t="n">
        <v>0</v>
      </c>
    </row>
    <row r="26">
      <c r="A26" s="3" t="inlineStr">
        <is>
          <t>FINANCING ACTIVITIES</t>
        </is>
      </c>
      <c r="B26" s="4" t="inlineStr">
        <is>
          <t xml:space="preserve"> </t>
        </is>
      </c>
      <c r="C26" s="4" t="inlineStr">
        <is>
          <t xml:space="preserve"> </t>
        </is>
      </c>
    </row>
    <row r="27">
      <c r="A27" s="4" t="inlineStr">
        <is>
          <t>Proceeds from debt</t>
        </is>
      </c>
      <c r="B27" s="5" t="n">
        <v>1500</v>
      </c>
      <c r="C27" s="5" t="n">
        <v>10500</v>
      </c>
    </row>
    <row r="28">
      <c r="A28" s="4" t="inlineStr">
        <is>
          <t>Payments on debt principal</t>
        </is>
      </c>
      <c r="B28" s="5" t="n">
        <v>-1017</v>
      </c>
      <c r="C28" s="5" t="n">
        <v>-4738</v>
      </c>
    </row>
    <row r="29">
      <c r="A29" s="4" t="inlineStr">
        <is>
          <t>Payments of debt issuance costs</t>
        </is>
      </c>
      <c r="B29" s="5" t="n">
        <v>0</v>
      </c>
      <c r="C29" s="5" t="n">
        <v>-750</v>
      </c>
    </row>
    <row r="30">
      <c r="A30" s="4" t="inlineStr">
        <is>
          <t>Net activity on related-party debt</t>
        </is>
      </c>
      <c r="B30" s="5" t="n">
        <v>-15189</v>
      </c>
      <c r="C30" s="5" t="n">
        <v>-10</v>
      </c>
    </row>
    <row r="31">
      <c r="A31" s="4" t="inlineStr">
        <is>
          <t>Net cash provided by (used in) financing activities</t>
        </is>
      </c>
      <c r="B31" s="5" t="n">
        <v>-14706</v>
      </c>
      <c r="C31" s="5" t="n">
        <v>5002</v>
      </c>
    </row>
    <row r="32">
      <c r="A32" s="4" t="inlineStr">
        <is>
          <t>Net change in cash, cash equivalents, and restricted cash</t>
        </is>
      </c>
      <c r="B32" s="5" t="n">
        <v>1464</v>
      </c>
      <c r="C32" s="5" t="n">
        <v>-1054</v>
      </c>
    </row>
    <row r="33">
      <c r="A33" s="4" t="inlineStr">
        <is>
          <t>CASH, CASH EQUIVALENTS, AND RESTRICTED CASH AT BEGINNING OF PERIOD</t>
        </is>
      </c>
      <c r="B33" s="5" t="n">
        <v>57</v>
      </c>
      <c r="C33" s="5" t="n">
        <v>1111</v>
      </c>
    </row>
    <row r="34">
      <c r="A34" s="4" t="inlineStr">
        <is>
          <t>CASH, CASH EQUIVALENTS, AND RESTRICTED CASH AT END OF PERIOD</t>
        </is>
      </c>
      <c r="B34" s="5" t="n">
        <v>1521</v>
      </c>
      <c r="C34" s="5" t="n">
        <v>57</v>
      </c>
    </row>
    <row r="35">
      <c r="A35" s="3" t="inlineStr">
        <is>
          <t>Non-cash investing and financing activities:</t>
        </is>
      </c>
      <c r="B35" s="4" t="inlineStr">
        <is>
          <t xml:space="preserve"> </t>
        </is>
      </c>
      <c r="C35" s="4" t="inlineStr">
        <is>
          <t xml:space="preserve"> </t>
        </is>
      </c>
    </row>
    <row r="36">
      <c r="A36" s="4" t="inlineStr">
        <is>
          <t>Financing of line of credit via related-party debt</t>
        </is>
      </c>
      <c r="B36" s="5" t="n">
        <v>0</v>
      </c>
      <c r="C36" s="5" t="n">
        <v>2331</v>
      </c>
    </row>
    <row r="37">
      <c r="A37" s="4" t="inlineStr">
        <is>
          <t>Issuance of shares for services and/or to extinguish debt</t>
        </is>
      </c>
      <c r="B37" s="5" t="n">
        <v>966</v>
      </c>
      <c r="C37" s="5" t="n">
        <v>0</v>
      </c>
    </row>
    <row r="38">
      <c r="A38" s="4" t="inlineStr">
        <is>
          <t>Line of credit financed by offsetting tank leases less interest</t>
        </is>
      </c>
      <c r="B38" s="5" t="n">
        <v>0</v>
      </c>
      <c r="C38" s="5" t="n">
        <v>289</v>
      </c>
    </row>
    <row r="39">
      <c r="A39" s="4" t="inlineStr">
        <is>
          <t>Interest paid</t>
        </is>
      </c>
      <c r="B39" s="5" t="n">
        <v>5534</v>
      </c>
      <c r="C39" s="5" t="n">
        <v>1252</v>
      </c>
    </row>
    <row r="40">
      <c r="A40" s="4" t="inlineStr">
        <is>
          <t>Income taxes paid (refunded)</t>
        </is>
      </c>
      <c r="B40" s="6" t="n">
        <v>0</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ROS (Details) - USD ($)</t>
        </is>
      </c>
      <c r="B1" s="2" t="inlineStr">
        <is>
          <t>12 Months Ended</t>
        </is>
      </c>
    </row>
    <row r="2">
      <c r="B2" s="2" t="inlineStr">
        <is>
          <t>Dec. 31, 2022</t>
        </is>
      </c>
      <c r="C2" s="2" t="inlineStr">
        <is>
          <t>Dec. 31, 2021</t>
        </is>
      </c>
    </row>
    <row r="3">
      <c r="A3" s="3" t="inlineStr">
        <is>
          <t>AROs</t>
        </is>
      </c>
      <c r="B3" s="4" t="inlineStr">
        <is>
          <t xml:space="preserve"> </t>
        </is>
      </c>
      <c r="C3" s="4" t="inlineStr">
        <is>
          <t xml:space="preserve"> </t>
        </is>
      </c>
    </row>
    <row r="4">
      <c r="A4" s="4" t="inlineStr">
        <is>
          <t>AROs, at the beginning of the period</t>
        </is>
      </c>
      <c r="B4" s="6" t="n">
        <v>3461000</v>
      </c>
      <c r="C4" s="6" t="n">
        <v>2370000</v>
      </c>
    </row>
    <row r="5">
      <c r="A5" s="4" t="inlineStr">
        <is>
          <t>Changes in estimates of existing obligations</t>
        </is>
      </c>
      <c r="B5" s="5" t="n">
        <v>114000</v>
      </c>
      <c r="C5" s="5" t="n">
        <v>1091000</v>
      </c>
    </row>
    <row r="6">
      <c r="A6" s="4" t="inlineStr">
        <is>
          <t>Accretion expense</t>
        </is>
      </c>
      <c r="B6" s="5" t="n">
        <v>135000</v>
      </c>
      <c r="C6" s="5" t="n">
        <v>0</v>
      </c>
    </row>
    <row r="7">
      <c r="A7" s="4" t="inlineStr">
        <is>
          <t>Liabilities settled</t>
        </is>
      </c>
      <c r="B7" s="5" t="n">
        <v>0</v>
      </c>
      <c r="C7" s="5" t="n">
        <v>3461000</v>
      </c>
    </row>
    <row r="8">
      <c r="A8" s="4" t="inlineStr">
        <is>
          <t>Less: AROs, current portion</t>
        </is>
      </c>
      <c r="B8" s="5" t="n">
        <v>3710000</v>
      </c>
      <c r="C8" s="5" t="n">
        <v>0</v>
      </c>
    </row>
    <row r="9">
      <c r="A9" s="4" t="inlineStr">
        <is>
          <t>Long-term AROs, at the end of the period</t>
        </is>
      </c>
      <c r="B9" s="6" t="n">
        <v>0</v>
      </c>
      <c r="C9" s="6" t="n">
        <v>34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Obligations (Details) - USD ($)</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lease ROU assets</t>
        </is>
      </c>
      <c r="B4" s="6" t="n">
        <v>787000</v>
      </c>
      <c r="C4" s="6" t="n">
        <v>787000</v>
      </c>
    </row>
    <row r="5">
      <c r="A5" s="4" t="inlineStr">
        <is>
          <t>Less: accumulated amortization on operating lease assets</t>
        </is>
      </c>
      <c r="B5" s="5" t="n">
        <v>638000</v>
      </c>
      <c r="C5" s="5" t="n">
        <v>455000</v>
      </c>
    </row>
    <row r="6">
      <c r="A6" s="4" t="inlineStr">
        <is>
          <t>Total lease assets</t>
        </is>
      </c>
      <c r="B6" s="5" t="n">
        <v>149000</v>
      </c>
      <c r="C6" s="5" t="n">
        <v>332000</v>
      </c>
    </row>
    <row r="7">
      <c r="A7" s="4" t="inlineStr">
        <is>
          <t>Current portion of operating lease</t>
        </is>
      </c>
      <c r="B7" s="5" t="n">
        <v>156000</v>
      </c>
      <c r="C7" s="5" t="n">
        <v>215000</v>
      </c>
    </row>
    <row r="8">
      <c r="A8" s="4" t="inlineStr">
        <is>
          <t>Long-term portion of operating lease</t>
        </is>
      </c>
      <c r="B8" s="5" t="n">
        <v>0</v>
      </c>
      <c r="C8" s="5" t="n">
        <v>156000</v>
      </c>
    </row>
    <row r="9">
      <c r="A9" s="4" t="inlineStr">
        <is>
          <t>Total lease liabilities</t>
        </is>
      </c>
      <c r="B9" s="6" t="n">
        <v>156000</v>
      </c>
      <c r="C9" s="6" t="n">
        <v>371000</v>
      </c>
    </row>
    <row r="10">
      <c r="A10" s="4" t="inlineStr">
        <is>
          <t>Weighted average remaining lease term in years - operating lease</t>
        </is>
      </c>
      <c r="B10" s="4" t="inlineStr">
        <is>
          <t>8 months 1 day</t>
        </is>
      </c>
      <c r="C10" s="4" t="inlineStr">
        <is>
          <t xml:space="preserve"> </t>
        </is>
      </c>
    </row>
    <row r="11">
      <c r="A11" s="4" t="inlineStr">
        <is>
          <t>Weighted average discount rate - operating lease</t>
        </is>
      </c>
      <c r="B11" s="9" t="n">
        <v>0.0825</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Obligations (Details 1) - USD ($) $ in Thousands</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lease costs</t>
        </is>
      </c>
      <c r="B4" s="6" t="n">
        <v>206</v>
      </c>
      <c r="C4" s="6" t="n">
        <v>206</v>
      </c>
    </row>
    <row r="5">
      <c r="A5" s="4" t="inlineStr">
        <is>
          <t>Total lease cost</t>
        </is>
      </c>
      <c r="B5" s="6" t="n">
        <v>206</v>
      </c>
      <c r="C5" s="6" t="n">
        <v>2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Obligations (Details 2) - USD ($) $ in Thousands</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Operating cash flows for operating lease</t>
        </is>
      </c>
      <c r="B4" s="6" t="n">
        <v>237</v>
      </c>
      <c r="C4" s="6" t="n">
        <v>2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 Obligations (Details 3) $ in Thousands</t>
        </is>
      </c>
      <c r="B1" s="2" t="inlineStr">
        <is>
          <t>Dec. 31, 2022 USD ($)</t>
        </is>
      </c>
    </row>
    <row r="2">
      <c r="A2" s="4" t="inlineStr">
        <is>
          <t>Operating Lease [Member]</t>
        </is>
      </c>
      <c r="B2" s="4" t="inlineStr">
        <is>
          <t xml:space="preserve"> </t>
        </is>
      </c>
    </row>
    <row r="3">
      <c r="A3" s="4" t="inlineStr">
        <is>
          <t>2023</t>
        </is>
      </c>
      <c r="B3" s="6" t="n">
        <v>156</v>
      </c>
    </row>
    <row r="4">
      <c r="A4" s="4" t="inlineStr">
        <is>
          <t>Total minimum rental payments</t>
        </is>
      </c>
      <c r="B4" s="5" t="n">
        <v>156</v>
      </c>
    </row>
    <row r="5">
      <c r="A5" s="4" t="inlineStr">
        <is>
          <t>Annual Lease [Member]</t>
        </is>
      </c>
      <c r="B5" s="4" t="inlineStr">
        <is>
          <t xml:space="preserve"> </t>
        </is>
      </c>
    </row>
    <row r="6">
      <c r="A6" s="4" t="inlineStr">
        <is>
          <t>2023</t>
        </is>
      </c>
      <c r="B6" s="5" t="n">
        <v>161</v>
      </c>
    </row>
    <row r="7">
      <c r="A7" s="4" t="inlineStr">
        <is>
          <t>Total minimum rental payments</t>
        </is>
      </c>
      <c r="B7" s="6" t="n">
        <v>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Obligations (Details Narrative) - USD ($)</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Lease term</t>
        </is>
      </c>
      <c r="B4" s="4" t="inlineStr">
        <is>
          <t>5 years</t>
        </is>
      </c>
      <c r="C4" s="4" t="inlineStr">
        <is>
          <t xml:space="preserve"> </t>
        </is>
      </c>
    </row>
    <row r="5">
      <c r="A5" s="4" t="inlineStr">
        <is>
          <t>Annual percentage rate</t>
        </is>
      </c>
      <c r="B5" s="9" t="n">
        <v>0.045</v>
      </c>
      <c r="C5" s="4" t="inlineStr">
        <is>
          <t xml:space="preserve"> </t>
        </is>
      </c>
    </row>
    <row r="6">
      <c r="A6" s="4" t="inlineStr">
        <is>
          <t>Rent installments and other charges</t>
        </is>
      </c>
      <c r="B6" s="6" t="n">
        <v>10000</v>
      </c>
      <c r="C6" s="4" t="inlineStr">
        <is>
          <t xml:space="preserve"> </t>
        </is>
      </c>
    </row>
    <row r="7">
      <c r="A7" s="4" t="inlineStr">
        <is>
          <t>Past obligations of rent</t>
        </is>
      </c>
      <c r="B7" s="5" t="n">
        <v>20000</v>
      </c>
      <c r="C7" s="4" t="inlineStr">
        <is>
          <t xml:space="preserve"> </t>
        </is>
      </c>
    </row>
    <row r="8">
      <c r="A8" s="4" t="inlineStr">
        <is>
          <t>Sublease income</t>
        </is>
      </c>
      <c r="B8" s="6" t="n">
        <v>30000</v>
      </c>
      <c r="C8" s="6" t="n">
        <v>3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federal</t>
        </is>
      </c>
      <c r="B4" s="6" t="n">
        <v>0</v>
      </c>
      <c r="C4" s="6" t="n">
        <v>0</v>
      </c>
    </row>
    <row r="5">
      <c r="A5" s="4" t="inlineStr">
        <is>
          <t>Current state</t>
        </is>
      </c>
      <c r="B5" s="5" t="n">
        <v>-307</v>
      </c>
      <c r="C5" s="5" t="n">
        <v>0</v>
      </c>
    </row>
    <row r="6">
      <c r="A6" s="4" t="inlineStr">
        <is>
          <t>Deferred federal</t>
        </is>
      </c>
      <c r="B6" s="5" t="n">
        <v>7223</v>
      </c>
      <c r="C6" s="5" t="n">
        <v>2335</v>
      </c>
    </row>
    <row r="7">
      <c r="A7" s="4" t="inlineStr">
        <is>
          <t>Deferred state</t>
        </is>
      </c>
      <c r="B7" s="5" t="n">
        <v>0</v>
      </c>
      <c r="C7" s="5" t="n">
        <v>0</v>
      </c>
    </row>
    <row r="8">
      <c r="A8" s="4" t="inlineStr">
        <is>
          <t>Change in valuation allowance</t>
        </is>
      </c>
      <c r="B8" s="5" t="n">
        <v>-7223</v>
      </c>
      <c r="C8" s="5" t="n">
        <v>-2335</v>
      </c>
    </row>
    <row r="9">
      <c r="A9" s="4" t="inlineStr">
        <is>
          <t>Income tax expense</t>
        </is>
      </c>
      <c r="B9" s="6" t="n">
        <v>307</v>
      </c>
      <c r="C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xpected tax rate</t>
        </is>
      </c>
      <c r="B4" s="8" t="n">
        <v>0.21</v>
      </c>
      <c r="C4" s="8" t="n">
        <v>0.21</v>
      </c>
    </row>
    <row r="5">
      <c r="A5" s="4" t="inlineStr">
        <is>
          <t>Expected tax</t>
        </is>
      </c>
      <c r="B5" s="6" t="n">
        <v>7223</v>
      </c>
      <c r="C5" s="6" t="n">
        <v>2335</v>
      </c>
    </row>
    <row r="6">
      <c r="A6" s="4" t="inlineStr">
        <is>
          <t>Permanent differences</t>
        </is>
      </c>
      <c r="B6" s="8" t="n">
        <v>0</v>
      </c>
      <c r="C6" s="8" t="n">
        <v>0</v>
      </c>
    </row>
    <row r="7">
      <c r="A7" s="4" t="inlineStr">
        <is>
          <t>Permanent difference</t>
        </is>
      </c>
      <c r="B7" s="6" t="n">
        <v>0</v>
      </c>
      <c r="C7" s="4" t="inlineStr">
        <is>
          <t xml:space="preserve"> </t>
        </is>
      </c>
    </row>
    <row r="8">
      <c r="A8" s="4" t="inlineStr">
        <is>
          <t>State tax</t>
        </is>
      </c>
      <c r="B8" s="9" t="n">
        <v>0.0092</v>
      </c>
      <c r="C8" s="8" t="n">
        <v>0</v>
      </c>
    </row>
    <row r="9">
      <c r="A9" s="4" t="inlineStr">
        <is>
          <t>State tax</t>
        </is>
      </c>
      <c r="B9" s="6" t="n">
        <v>307</v>
      </c>
      <c r="C9" s="4" t="inlineStr">
        <is>
          <t xml:space="preserve"> </t>
        </is>
      </c>
    </row>
    <row r="10">
      <c r="A10" s="4" t="inlineStr">
        <is>
          <t>Federal tax</t>
        </is>
      </c>
      <c r="B10" s="8" t="n">
        <v>0</v>
      </c>
      <c r="C10" s="8" t="n">
        <v>0</v>
      </c>
    </row>
    <row r="11">
      <c r="A11" s="4" t="inlineStr">
        <is>
          <t>Change in valuation allowance</t>
        </is>
      </c>
      <c r="B11" s="4" t="inlineStr">
        <is>
          <t>(21.00%)</t>
        </is>
      </c>
      <c r="C11" s="4" t="inlineStr">
        <is>
          <t>(21.00%)</t>
        </is>
      </c>
    </row>
    <row r="12">
      <c r="A12" s="4" t="inlineStr">
        <is>
          <t>Change in valuation allowance</t>
        </is>
      </c>
      <c r="B12" s="6" t="n">
        <v>-7223</v>
      </c>
      <c r="C12" s="6" t="n">
        <v>-2335</v>
      </c>
    </row>
    <row r="13">
      <c r="A13" s="4" t="inlineStr">
        <is>
          <t>Effective tax rate</t>
        </is>
      </c>
      <c r="B13" s="9" t="n">
        <v>0.0092</v>
      </c>
      <c r="C13" s="8" t="n">
        <v>0</v>
      </c>
    </row>
    <row r="14">
      <c r="A14" s="4" t="inlineStr">
        <is>
          <t>Effective tax</t>
        </is>
      </c>
      <c r="B14" s="6" t="n">
        <v>307</v>
      </c>
      <c r="C1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and capital loss carryforwards</t>
        </is>
      </c>
      <c r="B3" s="6" t="n">
        <v>11088</v>
      </c>
      <c r="C3" s="6" t="n">
        <v>16818</v>
      </c>
    </row>
    <row r="4">
      <c r="A4" s="4" t="inlineStr">
        <is>
          <t>Business interest expense</t>
        </is>
      </c>
      <c r="B4" s="5" t="n">
        <v>3524</v>
      </c>
      <c r="C4" s="5" t="n">
        <v>4680</v>
      </c>
    </row>
    <row r="5">
      <c r="A5" s="4" t="inlineStr">
        <is>
          <t>Start-up costs (crude oil and condensate processing facility)</t>
        </is>
      </c>
      <c r="B5" s="5" t="n">
        <v>339</v>
      </c>
      <c r="C5" s="5" t="n">
        <v>424</v>
      </c>
    </row>
    <row r="6">
      <c r="A6" s="4" t="inlineStr">
        <is>
          <t>ARO liability/deferred revenue</t>
        </is>
      </c>
      <c r="B6" s="5" t="n">
        <v>779</v>
      </c>
      <c r="C6" s="5" t="n">
        <v>727</v>
      </c>
    </row>
    <row r="7">
      <c r="A7" s="4" t="inlineStr">
        <is>
          <t>Other</t>
        </is>
      </c>
      <c r="B7" s="5" t="n">
        <v>43</v>
      </c>
      <c r="C7" s="5" t="n">
        <v>12</v>
      </c>
    </row>
    <row r="8">
      <c r="A8" s="4" t="inlineStr">
        <is>
          <t>Total deferred tax assets</t>
        </is>
      </c>
      <c r="B8" s="5" t="n">
        <v>15773</v>
      </c>
      <c r="C8" s="5" t="n">
        <v>22661</v>
      </c>
    </row>
    <row r="9">
      <c r="A9" s="3" t="inlineStr">
        <is>
          <t>Deferred tax liabilities:</t>
        </is>
      </c>
      <c r="B9" s="4" t="inlineStr">
        <is>
          <t xml:space="preserve"> </t>
        </is>
      </c>
      <c r="C9" s="4" t="inlineStr">
        <is>
          <t xml:space="preserve"> </t>
        </is>
      </c>
    </row>
    <row r="10">
      <c r="A10" s="4" t="inlineStr">
        <is>
          <t>Basis differences in property and equipment</t>
        </is>
      </c>
      <c r="B10" s="5" t="n">
        <v>-8216</v>
      </c>
      <c r="C10" s="5" t="n">
        <v>-7945</v>
      </c>
    </row>
    <row r="11">
      <c r="A11" s="4" t="inlineStr">
        <is>
          <t>Total deferred tax liabilities</t>
        </is>
      </c>
      <c r="B11" s="5" t="n">
        <v>-8216</v>
      </c>
      <c r="C11" s="5" t="n">
        <v>-7945</v>
      </c>
    </row>
    <row r="12">
      <c r="A12" s="4" t="inlineStr">
        <is>
          <t>Deferred tax assets, gross</t>
        </is>
      </c>
      <c r="B12" s="5" t="n">
        <v>7557</v>
      </c>
      <c r="C12" s="5" t="n">
        <v>14716</v>
      </c>
    </row>
    <row r="13">
      <c r="A13" s="4" t="inlineStr">
        <is>
          <t>Valuation allowance</t>
        </is>
      </c>
      <c r="B13" s="5" t="n">
        <v>-7557</v>
      </c>
      <c r="C13" s="5" t="n">
        <v>-14716</v>
      </c>
    </row>
    <row r="14">
      <c r="A14" s="4" t="inlineStr">
        <is>
          <t>Deferred tax assets, net</t>
        </is>
      </c>
      <c r="B14" s="6" t="n">
        <v>0</v>
      </c>
      <c r="C1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4" t="inlineStr">
        <is>
          <t>Beginning balance</t>
        </is>
      </c>
      <c r="B3" s="6" t="n">
        <v>73408000</v>
      </c>
      <c r="C3" s="6" t="n">
        <v>65977000</v>
      </c>
    </row>
    <row r="4">
      <c r="A4" s="4" t="inlineStr">
        <is>
          <t>Net operating losses used and expired</t>
        </is>
      </c>
      <c r="B4" s="5" t="n">
        <v>-28511000</v>
      </c>
      <c r="C4" s="5" t="n">
        <v>7431000</v>
      </c>
    </row>
    <row r="5">
      <c r="A5" s="4" t="inlineStr">
        <is>
          <t>Ending balance</t>
        </is>
      </c>
      <c r="B5" s="5" t="n">
        <v>44897000</v>
      </c>
      <c r="C5" s="5" t="n">
        <v>73408000</v>
      </c>
    </row>
    <row r="6">
      <c r="A6" s="4" t="inlineStr">
        <is>
          <t>Pre-Ownership Change</t>
        </is>
      </c>
      <c r="B6" s="4" t="inlineStr">
        <is>
          <t xml:space="preserve"> </t>
        </is>
      </c>
      <c r="C6" s="4" t="inlineStr">
        <is>
          <t xml:space="preserve"> </t>
        </is>
      </c>
    </row>
    <row r="7">
      <c r="A7" s="4" t="inlineStr">
        <is>
          <t>Beginning balance</t>
        </is>
      </c>
      <c r="B7" s="5" t="n">
        <v>7897000</v>
      </c>
      <c r="C7" s="5" t="n">
        <v>9614000</v>
      </c>
    </row>
    <row r="8">
      <c r="A8" s="4" t="inlineStr">
        <is>
          <t>Net operating losses used and expired</t>
        </is>
      </c>
      <c r="B8" s="5" t="n">
        <v>-6127</v>
      </c>
      <c r="C8" s="5" t="n">
        <v>-1717</v>
      </c>
    </row>
    <row r="9">
      <c r="A9" s="4" t="inlineStr">
        <is>
          <t>Ending balance</t>
        </is>
      </c>
      <c r="B9" s="5" t="n">
        <v>1770000</v>
      </c>
      <c r="C9" s="5" t="n">
        <v>7897000</v>
      </c>
    </row>
    <row r="10">
      <c r="A10" s="4" t="inlineStr">
        <is>
          <t>Post-Ownership Change</t>
        </is>
      </c>
      <c r="B10" s="4" t="inlineStr">
        <is>
          <t xml:space="preserve"> </t>
        </is>
      </c>
      <c r="C10" s="4" t="inlineStr">
        <is>
          <t xml:space="preserve"> </t>
        </is>
      </c>
    </row>
    <row r="11">
      <c r="A11" s="4" t="inlineStr">
        <is>
          <t>Beginning balance</t>
        </is>
      </c>
      <c r="B11" s="5" t="n">
        <v>65511000</v>
      </c>
      <c r="C11" s="5" t="n">
        <v>56363000</v>
      </c>
    </row>
    <row r="12">
      <c r="A12" s="4" t="inlineStr">
        <is>
          <t>Net operating losses used and expired</t>
        </is>
      </c>
      <c r="B12" s="5" t="n">
        <v>-22384000</v>
      </c>
      <c r="C12" s="5" t="n">
        <v>9148000</v>
      </c>
    </row>
    <row r="13">
      <c r="A13" s="4" t="inlineStr">
        <is>
          <t>Ending balance</t>
        </is>
      </c>
      <c r="B13" s="6" t="n">
        <v>43127000</v>
      </c>
      <c r="C13" s="6" t="n">
        <v>655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Company Overview Blue Dolphin was formed in 1986 as a Delaware corporation. The company is an independent downstream energy company operating in the Gulf Coast region of the United States. Operations primarily consist of a light sweet-crude, 15,000-bpd crude distillation tower, and approximately 1.2 million bbls of petroleum storage tank capacity in Nixon, Texas. Blue Dolphin trades on the OTCQX under the ticker symbol “BDCO.” Assets are organized in two business segments: ‘refinery operations’ (owned by LE) and ‘tolling and terminating services’ (owned by LRM and NPS). ‘Corporate and other’ includes Blue Dolphin subsidiaries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n Affiliate, combined with Jonathan Carroll, controlled approximately 83% of the voting power of our Common Stock as of the filing date of this report. An Affiliate also operates and manages all Blue Dolphin properties, funds working capital requirements during periods of working capital deficits, guarantees certain of our third-party secured debt, and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In accordance with GAAP accounting standards, we evaluated whether there are conditions and events, considered in the aggregate, that raise substantial doubt about our ability to continue as a going concern within one year after the date that our consolidated financial statements are issued. While results of operations were significantly improved for the twelve months ended December 31, 2022 versus the prior twelve month period, management determined that certain factors continue to present substantial doubt about our ability to continue as a going concern. These factors include significant current debt, which impacts our ability to meet debt covenants, and historical net losses and working capital deficits. Our consolidated financial statements assume we will continue as a going concern and do not include any adjustments that might result from this uncertainty. Management is working to alleviate these factors by entering into forbearance agreements with lenders, maximizing operation of the Nixon refinery given favorable refining margins, and pursuing opportunities to obtain capital and/or refinance debt. Our significant current debt is the result of certain third-party and related-party loan agreements being classified within the current portion of long-term debt on our consolidated balance sheets at December 31, 2022 and 2021. Excluding accrued interest, we had current debt of $47.4 million and $63.0 million, respectively, as of December 31, 2022 and 2021. Our significant current debt consists of bank debt to Veritex and GNCU, investor debt to John Kissick, and related party debt to LEH. Forbearance Agreement. Other Defaults. Favorable Refining Margins. Our results of operations and liquidity are highly dependent upon the margins that we receive for our refined products. The dollar per bbl commodity price difference between crude oil and condensate (input) and refined products (output) is the most significant driver of refining margins, and they have historically been subject to wide fluctuations. While refining margins and liquidity improved significantly during 2022, the general outlook for the oil and natural gas industry for 2023 remains unclear given uncertainty surrounding the Russian military conflict with Ukraine, COVID-19, recession, and inflation. We can provide no assurances that refining margins and demand will remain at current levels. Working Capital Improvements. Our ability to continue as a going concern depends on sustained positive operating margins and adequate working capital for, amongst other requirements, purchasing crude oil and condensate and making payments on long-term debt. If we are unable to process crude oil and condensate into sellable refined products or make required debt payments, we may consider other options. These options could include selling assets, raising additional debt or equity capital, cutting costs, reducing cash requirements, restructuring debt obligations, or filing bankruptcy. Operating Risks Successful execution of our business strategy depends on several critical factors, including having adequate working capital, favorable refining margins, and maintaining operation of the Nixon refinery. · Working Capital – As noted above, we have historically had working capital deficits primarily due to having significant current debt. Having sufficient working capital is necessary to meet contractual, operational, regulatory, and safety needs. Our short-term working capital needs are primarily related to: (i) purchasing crude oil and condensate to operate the Nixon refinery, (ii) reimbursing LEH for direct operating expenses and paying the LEH operating fee under the Amended and Restated Operating Agreement, (iii) servicing debt, (iv) maintaining and improving the Nixon facility through capital expenditures, and (v) meeting regulatory compliance requirements. Our long-term working capital needs are primarily related to repayment of long-term debt obligations. To avoid business disruptions and manage cash flow, we optimize receivables and payables by prioritizing payments, optimize inventory levels based on demand, monitor discretionary spending, and carefully manage capital expenditures. · Refining Margins – Refining margins, which are affected by commodity prices and refined product demand, are volatile, and a reduction in refining margins will adversely affect the amount of cash we will have available for working capital. Crude oil refining is primarily a margin-based business. To improve margins, we must maximize yields of higher value finished petroleum products and minimize costs of feedstocks and operating expenses. When the spread between these commodity prices decreases, our margins are negatively affected. Although an increase or decrease in the commodity price for crude oil and other feedstocks generally results in a similar increase or decrease in commodity prices for finished petroleum products, typically there is a time lag between the two. The effect of crude oil commodity price changes on our finished petroleum product commodity prices therefore depends, in part, on how quickly and how fully the market adjusts to reflect these changes. Unfavorable margins may have a material adverse effect on our earnings, cash flows, and liquidity. To remain competitive in a volatile commodity price environment, we adjust throughput and production based on market conditions and adjust our product slate based on commodities pricing. · Nixon Refinery Operation – We maintain relationships with suppliers that source and repair key components of the Nixon refinery. We expect our suppliers to maintain an adequate supply of component products and, when components are sent out for repair, to timely deliver components. However, in some cases, increases in demand or supply chain disruptions have led to part and component constraints. We use several suppliers and monitor supplier financial viability to mitigate supply-based risks that could cause a business disruption. The Russian military conflict with Ukraine, COVID-19, recession, and inflation continue to evolve, and the extent to which these factors may impact working capital, commodity prices, refined product demand, our supply chain, financial condition, liquidity, results of operations, and future prospects will depend on future developments, which cannot be predicted with any degree of confidence. We can provide no guarantees that: our business strategy will be successful, Affiliates will continue to fund our working capital needs when we experience working capital deficits, we will meet regulatory requirements to provide additional financial assurance (supplemental pipeline bonds) and decommission offshore pipelines and platform assets, we can obtain additional financing on commercially reasonable terms or at all, or margins on our refined products will be favorable. Further, if third parties exercise their rights and remedies under secured loan agreements that are in default, or if Tartan terminates the Crude Supply Agreement, our business, financial condition, and results of operations will be materially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 $ in Millions</t>
        </is>
      </c>
      <c r="B1" s="2" t="inlineStr">
        <is>
          <t>12 Months Ended</t>
        </is>
      </c>
    </row>
    <row r="2">
      <c r="B2" s="2" t="inlineStr">
        <is>
          <t>Dec. 31, 2022 USD ($)</t>
        </is>
      </c>
    </row>
    <row r="3">
      <c r="A3" s="3" t="inlineStr">
        <is>
          <t>Income Taxes</t>
        </is>
      </c>
      <c r="B3" s="4" t="inlineStr">
        <is>
          <t xml:space="preserve"> </t>
        </is>
      </c>
    </row>
    <row r="4">
      <c r="A4" s="4" t="inlineStr">
        <is>
          <t>Ownership percentage</t>
        </is>
      </c>
      <c r="B4" s="8" t="n">
        <v>0.05</v>
      </c>
    </row>
    <row r="5">
      <c r="A5" s="4" t="inlineStr">
        <is>
          <t>Description of Inflation Reduction Act ("IRA") law</t>
        </is>
      </c>
      <c r="B5" s="4" t="inlineStr">
        <is>
          <t>The IRA imposes a 15% alternative minimum tax on corporations whose average annual adjusted financial statement income during the most recently completed three-year period exceeds $1.0 billion</t>
        </is>
      </c>
    </row>
    <row r="6">
      <c r="A6" s="4" t="inlineStr">
        <is>
          <t>NOL and capital loss carryforwards</t>
        </is>
      </c>
      <c r="B6" s="10" t="n">
        <v>16.3</v>
      </c>
    </row>
    <row r="7">
      <c r="A7" s="4" t="inlineStr">
        <is>
          <t>Annual use limitation</t>
        </is>
      </c>
      <c r="B7" s="10" t="n">
        <v>0.6</v>
      </c>
    </row>
    <row r="8">
      <c r="A8" s="4" t="inlineStr">
        <is>
          <t>Description of net loss carryforwards</t>
        </is>
      </c>
      <c r="B8" s="4" t="inlineStr">
        <is>
          <t>NOL carryforwards generated after the 2012 ownership change but before 2018 are not subject to an annual use limitation; we can use these NOL carryforwards for 20 years in addition to NOL carryforward amounts generated before the ownership change. NOL carryforwards that were generated beginning in 2018 may only be used to offset 80% of taxable income and are carried forward indefinitely</t>
        </is>
      </c>
    </row>
    <row r="9">
      <c r="A9" s="4" t="inlineStr">
        <is>
          <t>NOL carryforwards, annual use limitation</t>
        </is>
      </c>
      <c r="B9" s="10" t="n">
        <v>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and Dividends Per Share (Details) - USD ($) $ / shares in Units, shares in Thousands, $ in Thousands</t>
        </is>
      </c>
      <c r="B1" s="2" t="inlineStr">
        <is>
          <t>12 Months Ended</t>
        </is>
      </c>
    </row>
    <row r="2">
      <c r="B2" s="2" t="inlineStr">
        <is>
          <t>Dec. 31, 2022</t>
        </is>
      </c>
      <c r="C2" s="2" t="inlineStr">
        <is>
          <t>Dec. 31, 2021</t>
        </is>
      </c>
    </row>
    <row r="3">
      <c r="A3" s="3" t="inlineStr">
        <is>
          <t>Earnings and Dividends Per Share</t>
        </is>
      </c>
      <c r="B3" s="4" t="inlineStr">
        <is>
          <t xml:space="preserve"> </t>
        </is>
      </c>
      <c r="C3" s="4" t="inlineStr">
        <is>
          <t xml:space="preserve"> </t>
        </is>
      </c>
    </row>
    <row r="4">
      <c r="A4" s="4" t="inlineStr">
        <is>
          <t>Net loss</t>
        </is>
      </c>
      <c r="B4" s="6" t="n">
        <v>32892</v>
      </c>
      <c r="C4" s="6" t="n">
        <v>-12841</v>
      </c>
    </row>
    <row r="5">
      <c r="A5" s="4" t="inlineStr">
        <is>
          <t>Basic and diluted income (loss) per share</t>
        </is>
      </c>
      <c r="B5" s="7" t="n">
        <v>2.34</v>
      </c>
      <c r="C5" s="7" t="n">
        <v>-1.01</v>
      </c>
    </row>
    <row r="6">
      <c r="A6" s="3" t="inlineStr">
        <is>
          <t>Basic and Diluted</t>
        </is>
      </c>
      <c r="B6" s="4" t="inlineStr">
        <is>
          <t xml:space="preserve"> </t>
        </is>
      </c>
      <c r="C6" s="4" t="inlineStr">
        <is>
          <t xml:space="preserve"> </t>
        </is>
      </c>
    </row>
    <row r="7">
      <c r="A7" s="4" t="inlineStr">
        <is>
          <t>Weighted average number of shares of common stock outstanding and potential dilutive shares of common stock</t>
        </is>
      </c>
      <c r="B7" s="5" t="n">
        <v>14079327</v>
      </c>
      <c r="C7" s="5" t="n">
        <v>126935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Commitments and Contingencies (Details Narrative) - USD ($) $ / shares in Units, shares in Millions</t>
        </is>
      </c>
      <c r="E1" s="2" t="inlineStr">
        <is>
          <t>1 Months Ended</t>
        </is>
      </c>
      <c r="F1" s="2" t="inlineStr">
        <is>
          <t>3 Months Ended</t>
        </is>
      </c>
      <c r="H1" s="2" t="inlineStr">
        <is>
          <t>9 Months Ended</t>
        </is>
      </c>
      <c r="I1" s="2" t="inlineStr">
        <is>
          <t>12 Months Ended</t>
        </is>
      </c>
    </row>
    <row r="2">
      <c r="B2" s="2" t="inlineStr">
        <is>
          <t>Sep. 06, 2022</t>
        </is>
      </c>
      <c r="C2" s="2" t="inlineStr">
        <is>
          <t>May 12, 2022</t>
        </is>
      </c>
      <c r="D2" s="2" t="inlineStr">
        <is>
          <t>Oct. 04, 2021</t>
        </is>
      </c>
      <c r="E2" s="2" t="inlineStr">
        <is>
          <t>Oct. 27, 2022</t>
        </is>
      </c>
      <c r="F2" s="2" t="inlineStr">
        <is>
          <t>Sep. 30, 2022</t>
        </is>
      </c>
      <c r="G2" s="2" t="inlineStr">
        <is>
          <t>Sep. 30, 2021</t>
        </is>
      </c>
      <c r="H2" s="2" t="inlineStr">
        <is>
          <t>Sep. 30, 2021</t>
        </is>
      </c>
      <c r="I2" s="2" t="inlineStr">
        <is>
          <t>Dec. 31, 2022</t>
        </is>
      </c>
      <c r="J2" s="2" t="inlineStr">
        <is>
          <t>Dec. 31, 2021</t>
        </is>
      </c>
      <c r="K2" s="2" t="inlineStr">
        <is>
          <t>Mar. 31, 2018</t>
        </is>
      </c>
    </row>
    <row r="3">
      <c r="A3" s="4" t="inlineStr">
        <is>
          <t>Restricted shares of Common Stock</t>
        </is>
      </c>
      <c r="B3" s="11" t="n">
        <v>9833.6</v>
      </c>
      <c r="C3" s="11" t="n">
        <v>25244.7</v>
      </c>
      <c r="D3" s="4" t="inlineStr">
        <is>
          <t xml:space="preserve"> </t>
        </is>
      </c>
      <c r="E3" s="11" t="n">
        <v>2459.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average cost for fees</t>
        </is>
      </c>
      <c r="B4" s="7" t="n">
        <v>0.86</v>
      </c>
      <c r="C4" s="7" t="n">
        <v>0.55</v>
      </c>
      <c r="D4" s="4" t="inlineStr">
        <is>
          <t xml:space="preserve"> </t>
        </is>
      </c>
      <c r="E4" s="7" t="n">
        <v>1.2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nthly low cost for fees</t>
        </is>
      </c>
      <c r="B5" s="12" t="n">
        <v>0.58</v>
      </c>
      <c r="C5" s="12" t="n">
        <v>0.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high cost for fees</t>
        </is>
      </c>
      <c r="B6" s="7" t="n">
        <v>1.26</v>
      </c>
      <c r="C6" s="7" t="n">
        <v>0.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PS disputed payment</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financial assurance provided by BDP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800000</v>
      </c>
    </row>
    <row r="9">
      <c r="A9" s="4" t="inlineStr">
        <is>
          <t>Cash-back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v>
      </c>
      <c r="J9" s="4" t="inlineStr">
        <is>
          <t xml:space="preserve"> </t>
        </is>
      </c>
      <c r="K9" s="4" t="inlineStr">
        <is>
          <t xml:space="preserve"> </t>
        </is>
      </c>
    </row>
    <row r="10">
      <c r="A10" s="4" t="inlineStr">
        <is>
          <t>Credit-back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0000</v>
      </c>
      <c r="J10" s="4" t="inlineStr">
        <is>
          <t xml:space="preserve"> </t>
        </is>
      </c>
      <c r="K10" s="4" t="inlineStr">
        <is>
          <t xml:space="preserve"> </t>
        </is>
      </c>
    </row>
    <row r="11">
      <c r="A11" s="4" t="inlineStr">
        <is>
          <t>Loss on issuance of shares</t>
        </is>
      </c>
      <c r="B11" s="4" t="inlineStr">
        <is>
          <t xml:space="preserve"> </t>
        </is>
      </c>
      <c r="C11" s="4" t="inlineStr">
        <is>
          <t xml:space="preserve"> </t>
        </is>
      </c>
      <c r="D11" s="4" t="inlineStr">
        <is>
          <t xml:space="preserve"> </t>
        </is>
      </c>
      <c r="E11" s="4" t="inlineStr">
        <is>
          <t xml:space="preserve"> </t>
        </is>
      </c>
      <c r="F11" s="6" t="n">
        <v>100000</v>
      </c>
      <c r="G11" s="6" t="n">
        <v>0</v>
      </c>
      <c r="H11" s="6" t="n">
        <v>0</v>
      </c>
      <c r="I11" s="5" t="n">
        <v>400000</v>
      </c>
      <c r="J11" s="6" t="n">
        <v>0</v>
      </c>
      <c r="K11" s="4" t="inlineStr">
        <is>
          <t xml:space="preserve"> </t>
        </is>
      </c>
    </row>
    <row r="12">
      <c r="A12" s="4" t="inlineStr">
        <is>
          <t>Accrued expenses and other current liabilities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v>
      </c>
      <c r="J12" s="4" t="inlineStr">
        <is>
          <t xml:space="preserve"> </t>
        </is>
      </c>
      <c r="K12" s="4" t="inlineStr">
        <is>
          <t xml:space="preserve"> </t>
        </is>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v>
      </c>
      <c r="J13" s="5" t="n">
        <v>400000</v>
      </c>
      <c r="K13" s="4" t="inlineStr">
        <is>
          <t xml:space="preserve"> </t>
        </is>
      </c>
    </row>
    <row r="14">
      <c r="A14" s="4" t="inlineStr">
        <is>
          <t>BSEE IN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unk pipeline, federal wa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00000</v>
      </c>
      <c r="J15" s="5" t="n">
        <v>3500000</v>
      </c>
      <c r="K15" s="4" t="inlineStr">
        <is>
          <t xml:space="preserve"> </t>
        </is>
      </c>
    </row>
    <row r="16">
      <c r="A16" s="4" t="inlineStr">
        <is>
          <t>BOEM INC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unk pipeline, federal wa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00000</v>
      </c>
      <c r="J17" s="6" t="n">
        <v>900000</v>
      </c>
      <c r="K17" s="4" t="inlineStr">
        <is>
          <t xml:space="preserve"> </t>
        </is>
      </c>
    </row>
    <row r="18">
      <c r="A18" s="4" t="inlineStr">
        <is>
          <t>Sales of Unregistered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hares of Common Stock</t>
        </is>
      </c>
      <c r="B19" s="4" t="inlineStr">
        <is>
          <t xml:space="preserve"> </t>
        </is>
      </c>
      <c r="C19" s="5" t="n">
        <v>1853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average cost for fees</t>
        </is>
      </c>
      <c r="B20" s="4" t="inlineStr">
        <is>
          <t xml:space="preserve"> </t>
        </is>
      </c>
      <c r="C20" s="7" t="n">
        <v>0.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nthly low cost for fees</t>
        </is>
      </c>
      <c r="B21" s="4" t="inlineStr">
        <is>
          <t xml:space="preserve"> </t>
        </is>
      </c>
      <c r="C21" s="12" t="n">
        <v>0.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thly high cost for fees</t>
        </is>
      </c>
      <c r="B22" s="4" t="inlineStr">
        <is>
          <t xml:space="preserve"> </t>
        </is>
      </c>
      <c r="C22" s="7" t="n">
        <v>0.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F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Subsequent Events (Details Narrative) - Subsequent Event [Member]</t>
        </is>
      </c>
      <c r="B1" s="2" t="inlineStr">
        <is>
          <t>Apr. 02, 2023</t>
        </is>
      </c>
      <c r="C1" s="2" t="inlineStr">
        <is>
          <t>Mar. 02, 2023</t>
        </is>
      </c>
      <c r="D1" s="2" t="inlineStr">
        <is>
          <t>Jan. 02, 2023</t>
        </is>
      </c>
    </row>
    <row r="2">
      <c r="A2" s="4" t="inlineStr">
        <is>
          <t>BDEC Guaranty Fee Agreement</t>
        </is>
      </c>
      <c r="B2" s="4" t="inlineStr">
        <is>
          <t xml:space="preserve"> </t>
        </is>
      </c>
      <c r="C2" s="4" t="inlineStr">
        <is>
          <t xml:space="preserve"> </t>
        </is>
      </c>
      <c r="D2" s="4" t="inlineStr">
        <is>
          <t xml:space="preserve"> </t>
        </is>
      </c>
    </row>
    <row r="3">
      <c r="A3" s="4" t="inlineStr">
        <is>
          <t>Subsequent Events description</t>
        </is>
      </c>
      <c r="B3" s="4" t="inlineStr">
        <is>
          <t xml:space="preserve"> </t>
        </is>
      </c>
      <c r="C3" s="4" t="inlineStr">
        <is>
          <t xml:space="preserve"> </t>
        </is>
      </c>
      <c r="D3" s="4" t="inlineStr">
        <is>
          <t>effective date of January 1, 2023, was executed on March 14, 2023. Under the BDEC Guaranty Fee Agreement, Jonathan Carroll shall receive a fee equal to 2.00% per annum of the outstanding principal balance owed under the BDEC Term Loan Due 2051, payable 100% in cash</t>
        </is>
      </c>
    </row>
    <row r="4">
      <c r="A4" s="4" t="inlineStr">
        <is>
          <t>NPS Guaranty Fee Agreement</t>
        </is>
      </c>
      <c r="B4" s="4" t="inlineStr">
        <is>
          <t xml:space="preserve"> </t>
        </is>
      </c>
      <c r="C4" s="4" t="inlineStr">
        <is>
          <t xml:space="preserve"> </t>
        </is>
      </c>
      <c r="D4" s="4" t="inlineStr">
        <is>
          <t xml:space="preserve"> </t>
        </is>
      </c>
    </row>
    <row r="5">
      <c r="A5" s="4" t="inlineStr">
        <is>
          <t>Subsequent Events description</t>
        </is>
      </c>
      <c r="B5" s="4" t="inlineStr">
        <is>
          <t xml:space="preserve"> </t>
        </is>
      </c>
      <c r="C5" s="4" t="inlineStr">
        <is>
          <t xml:space="preserve"> </t>
        </is>
      </c>
      <c r="D5" s="4" t="inlineStr">
        <is>
          <t>effective date of January 1, 2023, was executed on March 14, 2023. Under the NPS Guaranty Fee Agreement, Jonathan Carroll shall receive a fee equal to 2.00% per annum of the outstanding principal balance owed under the NPS Term Loan Due 2031, payable 100% in cash</t>
        </is>
      </c>
    </row>
    <row r="6">
      <c r="A6" s="4" t="inlineStr">
        <is>
          <t>LE Amended and Restated Guaranty Fee Agreement</t>
        </is>
      </c>
      <c r="B6" s="4" t="inlineStr">
        <is>
          <t xml:space="preserve"> </t>
        </is>
      </c>
      <c r="C6" s="4" t="inlineStr">
        <is>
          <t xml:space="preserve"> </t>
        </is>
      </c>
      <c r="D6" s="4" t="inlineStr">
        <is>
          <t xml:space="preserve"> </t>
        </is>
      </c>
    </row>
    <row r="7">
      <c r="A7" s="4" t="inlineStr">
        <is>
          <t>Subsequent Events description</t>
        </is>
      </c>
      <c r="B7" s="4" t="inlineStr">
        <is>
          <t>The agreement has a one year term expiring on the earliest to occur of March 31, 2024 plus a 30-day carryover or delivery of the maximum jet fuel quantity. The agreement was executed on March 24, 2023</t>
        </is>
      </c>
      <c r="C7" s="4" t="inlineStr">
        <is>
          <t>The agreement has a three-year term. The tank rental fee is $0.50 per bbl per month. The agreement was executed on March 14, 2023</t>
        </is>
      </c>
      <c r="D7" s="4" t="inlineStr">
        <is>
          <t>effective date of January 1, 2023; the agreement was executed on March 14, 2023. As further amended and restated, Jonathan Carroll shall receive a fee equal to 2.00% per annum of the outstanding principal balance owed under the LE Term Loan Due 2034, payable 100% in cash</t>
        </is>
      </c>
    </row>
    <row r="8">
      <c r="A8" s="4" t="inlineStr">
        <is>
          <t>LRM Amended and Restated Guaranty Fee Agreement</t>
        </is>
      </c>
      <c r="B8" s="4" t="inlineStr">
        <is>
          <t xml:space="preserve"> </t>
        </is>
      </c>
      <c r="C8" s="4" t="inlineStr">
        <is>
          <t xml:space="preserve"> </t>
        </is>
      </c>
      <c r="D8" s="4" t="inlineStr">
        <is>
          <t xml:space="preserve"> </t>
        </is>
      </c>
    </row>
    <row r="9">
      <c r="A9" s="4" t="inlineStr">
        <is>
          <t>Subsequent Events description</t>
        </is>
      </c>
      <c r="B9" s="4" t="inlineStr">
        <is>
          <t xml:space="preserve"> </t>
        </is>
      </c>
      <c r="C9" s="4" t="inlineStr">
        <is>
          <t xml:space="preserve"> </t>
        </is>
      </c>
      <c r="D9" s="4" t="inlineStr">
        <is>
          <t>effective date of January 1, 2023; the agreement was executed on March 14, 2023. As further amended and restated, Jonathan Carroll shall receive a fee equal to 2.00% per annum of the outstanding principal balance owed under the LRM Term Loan Due 2034, payable 100% in cash</t>
        </is>
      </c>
    </row>
    <row r="10">
      <c r="A10" s="4" t="inlineStr">
        <is>
          <t>Kissick Forbearance Agreement</t>
        </is>
      </c>
      <c r="B10" s="4" t="inlineStr">
        <is>
          <t xml:space="preserve"> </t>
        </is>
      </c>
      <c r="C10" s="4" t="inlineStr">
        <is>
          <t xml:space="preserve"> </t>
        </is>
      </c>
      <c r="D10" s="4" t="inlineStr">
        <is>
          <t xml:space="preserve"> </t>
        </is>
      </c>
    </row>
    <row r="11">
      <c r="A11" s="4" t="inlineStr">
        <is>
          <t>Subsequent Events description</t>
        </is>
      </c>
      <c r="B11" s="4" t="inlineStr">
        <is>
          <t xml:space="preserve"> </t>
        </is>
      </c>
      <c r="C11" s="4" t="inlineStr">
        <is>
          <t xml:space="preserve"> </t>
        </is>
      </c>
      <c r="D11" s="4" t="inlineStr">
        <is>
          <t>Jonathan Carroll and LEH own approximately 83% of Blue Dolphin’s Common Stock</t>
        </is>
      </c>
    </row>
    <row r="12">
      <c r="A12" s="4" t="inlineStr">
        <is>
          <t>Terminal Services Agreement</t>
        </is>
      </c>
      <c r="B12" s="4" t="inlineStr">
        <is>
          <t xml:space="preserve"> </t>
        </is>
      </c>
      <c r="C12" s="4" t="inlineStr">
        <is>
          <t xml:space="preserve"> </t>
        </is>
      </c>
      <c r="D12" s="4" t="inlineStr">
        <is>
          <t xml:space="preserve"> </t>
        </is>
      </c>
    </row>
    <row r="13">
      <c r="A13" s="4" t="inlineStr">
        <is>
          <t>Subsequent Events description</t>
        </is>
      </c>
      <c r="B13" s="4" t="inlineStr">
        <is>
          <t xml:space="preserve"> </t>
        </is>
      </c>
      <c r="C13" s="4" t="inlineStr">
        <is>
          <t xml:space="preserve"> </t>
        </is>
      </c>
      <c r="D13" s="4" t="inlineStr">
        <is>
          <t>The agreement has a one year term with one-year automatic renewals. The tank rental fee is approximately $0.2 million per month. The agreement was ratified by the Board on March 7, 2023</t>
        </is>
      </c>
    </row>
    <row r="14">
      <c r="A14" s="4" t="inlineStr">
        <is>
          <t>Master Service Agreement</t>
        </is>
      </c>
      <c r="B14" s="4" t="inlineStr">
        <is>
          <t xml:space="preserve"> </t>
        </is>
      </c>
      <c r="C14" s="4" t="inlineStr">
        <is>
          <t xml:space="preserve"> </t>
        </is>
      </c>
      <c r="D14" s="4" t="inlineStr">
        <is>
          <t xml:space="preserve"> </t>
        </is>
      </c>
    </row>
    <row r="15">
      <c r="A15" s="4" t="inlineStr">
        <is>
          <t>Subsequent Events description</t>
        </is>
      </c>
      <c r="B15" s="4" t="inlineStr">
        <is>
          <t xml:space="preserve"> </t>
        </is>
      </c>
      <c r="C15" s="4" t="inlineStr">
        <is>
          <t xml:space="preserve"> </t>
        </is>
      </c>
      <c r="D15" s="4" t="inlineStr">
        <is>
          <t>The agreement has a three-year term. The tank rental fee is $0.50 per bbl per month. The agreement was approved by the Board on March 7,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les of Consolidation and Significant Accounting Policies</t>
        </is>
      </c>
      <c r="B1" s="2" t="inlineStr">
        <is>
          <t>12 Months Ended</t>
        </is>
      </c>
    </row>
    <row r="2">
      <c r="B2" s="2" t="inlineStr">
        <is>
          <t>Dec. 31, 2022</t>
        </is>
      </c>
    </row>
    <row r="3">
      <c r="A3" s="3" t="inlineStr">
        <is>
          <t>Principles of Consolidation and Significant Accounting Policies</t>
        </is>
      </c>
      <c r="B3" s="4" t="inlineStr">
        <is>
          <t xml:space="preserve"> </t>
        </is>
      </c>
    </row>
    <row r="4">
      <c r="A4" s="4" t="inlineStr">
        <is>
          <t>Principles of Consolidation and Significant Accounting Policies</t>
        </is>
      </c>
      <c r="B4" s="4" t="inlineStr">
        <is>
          <t xml:space="preserve">(2) Principles of Consolidation and Significant Accounting Policies Basis of Presentation 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considered necessary for a fair presentation have been included, disclosures are adequate, and the presented information is not misleading.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We assessed certain accounting matters that require consideration of forecasted financial information in context with information reasonably available to us as of December 31, 2022 and through the filing date of this report. The accounting matters assessed included, but not limited to, our allowance for doubtful accounts, inventory, and related reserves, and the carrying value of long-lived assets. Cash, Cash Equivalents, and Restricted Cash The following table provides a reconciliation of cash, cash equivalents, and restricted cash as reported in the consolidated statements of cash flows: December 31, 2022 2021 (in thousands) Cash and cash equivalents $ 520 $ 9 Restricted cash - 48 Restricted cash, noncurrent 1,001 - $ 1,521 $ 57 Accounts Receivable and Allowance for Doubtful Accounts Financial Instruments Inventory Property and Equipment. Refinery and Facilities Pipelines and Facilities Oil and Gas Properties CIP 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storage tank customers may, from time to time, include fees for ancillary services, such as in-tank and tank-to-tank blending. These services are considered optional to the customer. The fixed cost under the customer’s storage tank agreement does not include ancillary services fees. We consider ancillary services as a separate performance obligation under the storage tank agreement. We satisfy the performance obligation and recognize the associated fee when we complete the requested service. Deferred Revenue Unearned Contract Renewal Income. Income Taxes Income taxes are calculated utilizing the applicable rates on items included in the determination of income for income tax purposes. Our effective tax rate may be different than what would be expected if the federal and state statutory rates were applied to income from continuing operations primarily because of amounts expensed for financial reporting that are not deductible for tax purposes.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December 31, 2022 and 2021, there were no uncertain tax positions for which a reserve or liability is necessary. Deferred Taxes Impairment or Disposal of Long-Lived Assets Commodity price market volatility associated with the Russian military conflict with Ukraine, recession, inflation, and COVID-19 could affect the value of certain of our long-lived assets. Management evaluated refinery and facilities assets for impairment as of December 31, 2022. We did not record any impairment of our long-lived assets for the periods presented. However, impairment may be required in the future if losses are material, or as new opportunities arise, such as reconfiguration of the Nixon refinery into a renewable fuels facility. Asset Retirement Obligations Refinery and Facilities Pipeline and Facilities; Oil and Gas Properties Computation of Earnings Per Share New Pronouncements Adopted New Pronouncements Issued, Not Yet Effectiv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Party Transactions</t>
        </is>
      </c>
      <c r="B4" s="4" t="inlineStr">
        <is>
          <t>(3) Related-Party Transactions Affiliate Financial and Operational Agreements Blue Dolphin and certain of its subsidiaries are parties to several financial and operational agreements with Affiliates. Management believes that these related-party agreements are arm's-length transactions. Agreement/Transaction Parties Effective Date Key Terms Jet Fuel Sales Agreement (1) LEH LE 04/01/2022 1-year term expiring earliest to occur of 03/31/2024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2) LEH Blue Dolphin LE LRM NPS BDPL BDPC BDSC 04/01/2020 1-year term; expires 04/01/2024 or notice by either party at any time of material breach or 90 days Board notice; LEH receives management fee of 5% of all consolidated operating costs, excluding crude costs, depreciation, amortization, and interest, of Blue Dolphin, LE, LRM, NPS, BDPL, BDPC and BDSC LE Amended and Restated Guaranty Fee Agreement (3) LE Jonathan Carroll 04/01/2017 Related to payoff of LE $25.0 million Veritex loan; Jonathan Carroll receives fee equal to 2.00% per annum of outstanding principal balance owed under LE Term Loan Due 2034 LRM Amended and Restated Guaranty Fee Agreement (3) LRM Jonathan Carroll 04/01/2017 Related to payoff of LRM $10.0 million Veritex loan; Jonathan Carroll receives fee equal to 2.00% per annum of outstanding principal balance owed under LRM Term Loan Due 2034 (1) See “Note (16)” for additional disclosures related to renewal of the Jet Fuel Sales Agreement; renewed at substantially similar terms. (2) See “Note (16)” for additional disclosures related to renewal of the Amended and Restated Operating Agreement; renewed for one-year term; all other terms substantially similar. (3) Jonathan Carroll was required to personally guarantee repayment of borrowed funds and accrued interest. See “Note (16)” for disclosures related to modification of the LE Amended and Restated Guaranty Fee Agreement and LRM Amended and Restated Guaranty Fee Agreement; as modified, Jonathan Carroll receives fee payable 100% in cash instead of 50% in stock and 50% in cash. See “Note (16)” for additional disclosures related to new related-party agreements approved subsequent to December 31, 2022. Working Capital We historically relied on Affiliates for funding during periods of working capital deficits. We reflect such borrowings in our consolidated balance sheets in accounts payable, related party, or long-term debt, related party. During the twelve months ended December 31, 2022, continued liquidity improvement related to favorable market conditions enabled us to increasingly meet our needs through cash flow from operations. Affiliate Long-Term Debt Blue Dolphin and certain of its subsidiaries are parties to the following debt agreements with Affiliates: Loan Description Parties Maturity Date Interest Rate Loan Purpose June LEH Note (in default) LEH Blue Dolphin Jan 2019 8.00% Blue Dolphin working capital; reflects amounts owed to LEH under the Second Amended and Restated Operating Agreement BDPL-LEH Loan Agreement (in default) LEH BDPL Aug 2018 16.00% Original principal amount of $4.0 million; Blue Dolphin working capital Pursuant to the Assignment Agreement, the March Ingleside Note and March Carroll Note were assigned to LEH under the June LEH Note effective December 31, 2022. See “Note (16) Subsequent Events” for additional disclosures related to related-party debt. See “Notes (1) and (10)” to our consolidated financial statements for additional information regarding defaults under our secured loan agreements and their potential effects on our business, financial condition, and results of operations. Guarantees, Security, and Defaults Loan Description Guarantees Security Event(s) of Default June LEH Note (in default) --- --- Failure to pay past due obligations at maturity (loan matured January 2019) BDPL-LEH Loan Agreement (in default) --- Certain BDPL property Failure to pay past due obligations at maturity (loan matured August 2018) Covenants The BDPL-LEH Loan Agreement contains representations and warranties, affirmative and negative covenants, and events of default that we consider usual and customary for a credit facility of this type. There are no covenants associated with the June LEH Note. Related-Party Financial Impact Consolidated Balance Sheets Accounts payable, related party Long-term debt, related party, current portion (in default) and accrued interest payable, related party . December 31, 2022 2021 (in thousands) LEH June LEH Note (in default) $ 1,211 $ 12,672 BDPL-LEH Loan Agreement (in default) 8,094 7,454 LEH Total 9,305 20,126 Ingleside March Ingleside Note - 1,066 Jonathan Carroll March Carroll Note - 2,304 9,305 23,496 Less: Long-term debt, related party, current portion (in default) (5,211 ) (20,042 ) Less: Accrued interest payable, related party (in default) (4,094 ) (3,454 ) $ - $ - June LEH Note (in default) (in thousands) Balance at December 31, 2021 $ 12,672 Related-party receivables settled against related-party provided working capital (21,076 ) Blue Dolphin operating costs and related LEH management fee under Amended and Restated Operating Agreement 9,615 Balance at December 31, 2022 $ 1,211 The amount owed under the June LEH Note reflects amounts net settled against related-party accounts receivable derived from the Jet Fuel Sales Agreement and the Amended and Restated Operating Agreement, as well as long-term debt. Consolidated Statements of Operations Total revenue from operations. Twelve Months Ended December 31, 2022 2021 (in thousands, except percent amounts) Refinery operations LEH $ 173,646 35.6 % $ 90,062 29.9 % Third-Parties 309,415 63.5 % 207,041 68.8 % Tolling and terminaling LEH 360 0.1 % - - Third-Parties 4,083 0.8 % 3,717 1.2 % $ 487,504 100.0 % $ 300,820 100.0 % Interest expense. Twelve Months Ended December 31, 2022 2021 (in thousands) Jonathan Carroll Guaranty Fee Agreements First Term Loan Due 2034 (in default) $ 428 $ 430 Second Term Loan Due 2034 (in default) 177 178 March Carroll Note 146 132 LEH BDPL-LEH Loan Agreement (in default) 480 640 June LEH Note (in default) 383 928 Ingleside March Ingleside Note 69 56 $ 1,683 $ 2,364 O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4:16:13Z</dcterms:created>
  <dcterms:modified xmlns:dcterms="http://purl.org/dc/terms/" xmlns:xsi="http://www.w3.org/2001/XMLSchema-instance" xsi:type="dcterms:W3CDTF">2023-04-03T14:16:13Z</dcterms:modified>
</cp:coreProperties>
</file>